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401(k) Plan" sheetId="14" state="visible" r:id="rId14"/>
    <sheet xmlns:r="http://schemas.openxmlformats.org/officeDocument/2006/relationships" name="Notes Payable" sheetId="15" state="visible" r:id="rId15"/>
    <sheet xmlns:r="http://schemas.openxmlformats.org/officeDocument/2006/relationships" name="Stockholders' Equity (Defici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Marketable Securities (Tables)" sheetId="21" state="visible" r:id="rId21"/>
    <sheet xmlns:r="http://schemas.openxmlformats.org/officeDocument/2006/relationships" name="Inventory, net (Tables)" sheetId="22" state="visible" r:id="rId22"/>
    <sheet xmlns:r="http://schemas.openxmlformats.org/officeDocument/2006/relationships" name="Prepaid Expenses and Other Cu23" sheetId="23" state="visible" r:id="rId23"/>
    <sheet xmlns:r="http://schemas.openxmlformats.org/officeDocument/2006/relationships" name="Accrued Expenses and Other Cu24" sheetId="24" state="visible" r:id="rId24"/>
    <sheet xmlns:r="http://schemas.openxmlformats.org/officeDocument/2006/relationships" name="Notes Payable (Tables)" sheetId="25" state="visible" r:id="rId25"/>
    <sheet xmlns:r="http://schemas.openxmlformats.org/officeDocument/2006/relationships" name="Fair Value Measurements (Tables" sheetId="26" state="visible" r:id="rId26"/>
    <sheet xmlns:r="http://schemas.openxmlformats.org/officeDocument/2006/relationships" name="Organization - Acquisition (Det" sheetId="27" state="visible" r:id="rId27"/>
    <sheet xmlns:r="http://schemas.openxmlformats.org/officeDocument/2006/relationships" name="Liquidity - Offering (Details)" sheetId="28" state="visible" r:id="rId28"/>
    <sheet xmlns:r="http://schemas.openxmlformats.org/officeDocument/2006/relationships" name="Liquidity - 2023 Notes (Detail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Marketable Securities - AFS Deb" sheetId="36" state="visible" r:id="rId36"/>
    <sheet xmlns:r="http://schemas.openxmlformats.org/officeDocument/2006/relationships" name="Inventory, Net - Summary (Detai" sheetId="37" state="visible" r:id="rId37"/>
    <sheet xmlns:r="http://schemas.openxmlformats.org/officeDocument/2006/relationships" name="Prepaid Expenses and Other Cu38" sheetId="38" state="visible" r:id="rId38"/>
    <sheet xmlns:r="http://schemas.openxmlformats.org/officeDocument/2006/relationships" name="Accrued Expenses and Other Cu39"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401(k) Plan (Details)" sheetId="42" state="visible" r:id="rId42"/>
    <sheet xmlns:r="http://schemas.openxmlformats.org/officeDocument/2006/relationships" name="Notes Payable and Stock Purchas" sheetId="43" state="visible" r:id="rId43"/>
    <sheet xmlns:r="http://schemas.openxmlformats.org/officeDocument/2006/relationships" name="Notes Payable and Stock Purch44" sheetId="44" state="visible" r:id="rId44"/>
    <sheet xmlns:r="http://schemas.openxmlformats.org/officeDocument/2006/relationships" name="Notes Payable and Stock Purch45" sheetId="45" state="visible" r:id="rId45"/>
    <sheet xmlns:r="http://schemas.openxmlformats.org/officeDocument/2006/relationships" name="Stockholders' Equity (Deficit) " sheetId="46" state="visible" r:id="rId46"/>
    <sheet xmlns:r="http://schemas.openxmlformats.org/officeDocument/2006/relationships" name="Stockholders' Equity (Deficit47" sheetId="47" state="visible" r:id="rId47"/>
    <sheet xmlns:r="http://schemas.openxmlformats.org/officeDocument/2006/relationships" name="Stockholders' Equity (Deficit48" sheetId="48" state="visible" r:id="rId48"/>
    <sheet xmlns:r="http://schemas.openxmlformats.org/officeDocument/2006/relationships" name="Fair Value Measurements - Recur" sheetId="49" state="visible" r:id="rId49"/>
    <sheet xmlns:r="http://schemas.openxmlformats.org/officeDocument/2006/relationships" name="Fair Value Measurements - Nonre" sheetId="50" state="visible" r:id="rId50"/>
    <sheet xmlns:r="http://schemas.openxmlformats.org/officeDocument/2006/relationships" name="Income Taxes - Tax Provision (D" sheetId="51" state="visible" r:id="rId51"/>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18</t>
  </si>
  <si>
    <t>May 09, 2018</t>
  </si>
  <si>
    <t>Document and Entity Information</t>
  </si>
  <si>
    <t>Entity Registrant Name</t>
  </si>
  <si>
    <t>Senseonics Holdings, Inc.</t>
  </si>
  <si>
    <t>Entity Central Index Key</t>
  </si>
  <si>
    <t>Entity Current Reporting Status</t>
  </si>
  <si>
    <t>Yes</t>
  </si>
  <si>
    <t>Current Fiscal Year End Date</t>
  </si>
  <si>
    <t>--12-31</t>
  </si>
  <si>
    <t>Entity Filer Category</t>
  </si>
  <si>
    <t>Accelerated Filer</t>
  </si>
  <si>
    <t>Document Fiscal Year Focus</t>
  </si>
  <si>
    <t>Document Fiscal Period Focus</t>
  </si>
  <si>
    <t>Q1</t>
  </si>
  <si>
    <t>Document Type</t>
  </si>
  <si>
    <t>10-Q</t>
  </si>
  <si>
    <t>Amendment Flag</t>
  </si>
  <si>
    <t>false</t>
  </si>
  <si>
    <t>Document Period End Date</t>
  </si>
  <si>
    <t>Mar. 31,
		2018</t>
  </si>
  <si>
    <t>Entity Common Stock, Shares Outstanding</t>
  </si>
  <si>
    <t>Condensed Consolidated Balance Sheets - USD ($) $ in Thousands</t>
  </si>
  <si>
    <t>Dec. 31, 2017</t>
  </si>
  <si>
    <t>Current assets:</t>
  </si>
  <si>
    <t>Cash and cash equivalents</t>
  </si>
  <si>
    <t>Marketable securities</t>
  </si>
  <si>
    <t>Accounts receivable, primarily from a related party</t>
  </si>
  <si>
    <t>Inventory, net</t>
  </si>
  <si>
    <t>Prepaid expenses and other current assets</t>
  </si>
  <si>
    <t>Total current assets</t>
  </si>
  <si>
    <t>Deposits and other assets</t>
  </si>
  <si>
    <t>Property and equipment, net</t>
  </si>
  <si>
    <t>Total assets</t>
  </si>
  <si>
    <t>Current liabilities:</t>
  </si>
  <si>
    <t>Accounts payable</t>
  </si>
  <si>
    <t>Accrued expenses and other current liabilities</t>
  </si>
  <si>
    <t>Note payable, current portion</t>
  </si>
  <si>
    <t>Total current liabilities</t>
  </si>
  <si>
    <t>Notes payable, net of discount</t>
  </si>
  <si>
    <t>Convertible senior notes, net of discount</t>
  </si>
  <si>
    <t>Derivative liability</t>
  </si>
  <si>
    <t>Accrued interest</t>
  </si>
  <si>
    <t>Other liabilities</t>
  </si>
  <si>
    <t>Total liabilities</t>
  </si>
  <si>
    <t>Commitments and contingencies (Note 8)</t>
  </si>
  <si>
    <t xml:space="preserve"> </t>
  </si>
  <si>
    <t>Stockholders' equity (deficit):</t>
  </si>
  <si>
    <t>Common stock, $0.001 par value per share; 250,000,000 shares authorized, 137,240,202 and 136,882,735 shares issued and outstanding as of March 31, 2018 and December 31, 2017</t>
  </si>
  <si>
    <t>Additional paid-in capital</t>
  </si>
  <si>
    <t>Accumulated deficit</t>
  </si>
  <si>
    <t>Total stockholders' (deficit) equity</t>
  </si>
  <si>
    <t>Total liabilities and stockholders' equity (deficit)</t>
  </si>
  <si>
    <t>Condensed Consolidated Balance Sheets (Parentheticals) - $ / shares</t>
  </si>
  <si>
    <t>Class of stock information</t>
  </si>
  <si>
    <t>Common stock, par value per share (in dollars per share)</t>
  </si>
  <si>
    <t>Common stock, shares authorized</t>
  </si>
  <si>
    <t>Common stock, shares issued</t>
  </si>
  <si>
    <t>Common stock, shares outstanding</t>
  </si>
  <si>
    <t>Condensed Consolidated Statements of Operations and Comprehensive Loss - USD ($) $ in Thousands</t>
  </si>
  <si>
    <t>Mar. 31, 2017</t>
  </si>
  <si>
    <t>Condensed Consolidated Statements of Operations and Comprehensive Loss</t>
  </si>
  <si>
    <t>Revenue, primarily from a related party</t>
  </si>
  <si>
    <t>Cost of sales</t>
  </si>
  <si>
    <t>Gross profit</t>
  </si>
  <si>
    <t>Expenses:</t>
  </si>
  <si>
    <t>Sales and marketing expenses</t>
  </si>
  <si>
    <t>Research and development expenses</t>
  </si>
  <si>
    <t>General and administrative expenses</t>
  </si>
  <si>
    <t>Operating loss</t>
  </si>
  <si>
    <t>Other income (expense), net:</t>
  </si>
  <si>
    <t>Interest income</t>
  </si>
  <si>
    <t>Interest expense</t>
  </si>
  <si>
    <t>Other expense</t>
  </si>
  <si>
    <t>Total other expense, net</t>
  </si>
  <si>
    <t>Net loss</t>
  </si>
  <si>
    <t>Total comprehensive loss</t>
  </si>
  <si>
    <t>Basic and diluted net loss per common share</t>
  </si>
  <si>
    <t>Basic and diluted weighted-average shares outstanding (in shares)</t>
  </si>
  <si>
    <t>Condensed Consolidated Statements of Cash Flows - USD ($) $ in Thousands</t>
  </si>
  <si>
    <t>Cash flows from operating activities</t>
  </si>
  <si>
    <t>Adjustments to reconcile net loss to net cash used in operating activities:</t>
  </si>
  <si>
    <t>Depreciation expense</t>
  </si>
  <si>
    <t>Non-cash interest expense (debt discount and deferred costs)</t>
  </si>
  <si>
    <t>Change in fair value of warrants</t>
  </si>
  <si>
    <t>Change in fair value of derivative liability</t>
  </si>
  <si>
    <t>Stock-based compensation expense</t>
  </si>
  <si>
    <t>Provision for lower of cost or net realizable value</t>
  </si>
  <si>
    <t>Net realized gain on marketable securities</t>
  </si>
  <si>
    <t>Changes in assets and liabilities:</t>
  </si>
  <si>
    <t>Accounts receivable</t>
  </si>
  <si>
    <t>Inventory</t>
  </si>
  <si>
    <t>Deferred rent</t>
  </si>
  <si>
    <t>Net cash used in operating activities</t>
  </si>
  <si>
    <t>Cash flows from investing activities</t>
  </si>
  <si>
    <t>Capital expenditures</t>
  </si>
  <si>
    <t>Sales and maturities of marketable securities</t>
  </si>
  <si>
    <t>Net cash provided by investing activities</t>
  </si>
  <si>
    <t>Cash flows from financing activities</t>
  </si>
  <si>
    <t>Proceeds from exercise of stock options</t>
  </si>
  <si>
    <t>Proceeds from notes payable, net of costs</t>
  </si>
  <si>
    <t>Proceeds from convertible senior notes, net of costs</t>
  </si>
  <si>
    <t>Financing costs and discount of notes payable</t>
  </si>
  <si>
    <t>Principal payments of notes payable</t>
  </si>
  <si>
    <t>Principal payments under 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investing and financing activities</t>
  </si>
  <si>
    <t>Convertible debt offering costs incurred, not paid</t>
  </si>
  <si>
    <t>Organization</t>
  </si>
  <si>
    <t>1.
Senseonics Holdings, Inc., a Delaware corporation, is a medical technology company focused on the design, development and commercialization of glucose monitoring products to improve the lives of people with diabetes by enhancing their ability to manage their disease with relative ease and accuracy.
ASN Technologies, Inc. (“ASN”) was incorporated in Nevada on June 26, 2014. On December 4, 2015, ASN reincorporated in Delaware and changed its name to Senseonics Holdings, Inc. On December 7, 2015, Senseonics Holdings, Inc. acquired 100% of the outstanding capital stock of Senseonics, Incorporated (the "Acquisition"). Senseonics, Incorporated was originally incorporated on October 30, 1996 and commenced operations on January 15, 1997. Senseonics Holdings, Inc. and its wholly-owned subsidiary Senseonics, Incorporated are hereinafter referred to as the “Company” unless the context requires otherwise.</t>
  </si>
  <si>
    <t>Liquidity</t>
  </si>
  <si>
    <t>2.
The Company’s operations are subject to certain risks and uncertainties including, among others, current and potential competitors with greater resources, lack of operating history and uncertainty of future profitability. Since inception, the Company has incurred substantial operating losses, principally from expenses associated with the Company’s research and development programs. The Company has not generated significant revenues from the sale of products and its ability to generate revenue and achieve profitability largely depends on the Company’s ability, alone or with others, to complete the development of its products or product candidates, and to obtain necessary regulatory approvals for the manufacture, marketing and sales of those products. These activities will require significant uses of working capital through the remainder of 2018 and beyond.
On March 23, 2016, the Company effected the initial closing of its public offering of 15,800,000 shares of its common stock at a price to the public of $2.85 per share (the “March 2016 Offering”). Additionally, the Company closed on the partial exercise of the underwriters’ option to purchase additional shares on April 5, 2016. The Company received aggregate net proceeds from the March 2016 Offering of $44.8 million. On June 30, 2016, the Company entered into Amended and Restated Loan and Security Agreement with Oxford Finance LLC (“Oxford”) and Silicon Valley Bank (“SVB”) to potentially borrow up to an aggregate principal amount of $30.0 million. On June 1, 2017, the Company effected the closing of its offering of 29,078,014 shares of its common stock at a price of $1.41 per share (the “May 2017 Offering”). The Company received aggregate net proceeds from the May 2017 Offering of $40.4 million. On August 23, 2017, the Company effected the closing of its offering of 13,383,125 shares of its common stock at a price of $2.15 per share (the “August 2017 Offering”). The Company received aggregate net proceeds from the August 2017 Offering of $26.5 million. In January 2018, the Company issued $50.0 million in aggregate principal amount of convertible senior subordinated notes, and in February 2018, the Company issued an additional $3.0 million in aggregate principal amount of convertible senior subordinated notes (collectively, the “2023 Notes”) upon the partial exercise of the underwriters’ over-allotment option. Management has concluded that, based on the Company’s current operating plans, its existing cash, cash equivalents, and marketable securities available for sale will be sufficient to meet the Company’s anticipated operating needs into the first quarter of 2019. Accordingly, since management has concluded that the Company does not have sufficient funds to support operations through the first quarter of 2019, the Company believes that doubt about the Company’s ability to continue as a going concern exists.
Historically, the Company has financed its operating activities through the sale of equity and equity linked securities and the issuance of debt. Although the Company began generating revenue from product sales of Eversense, its continuous glucose monitoring system, in June 2016, the Company does not expect product revenues to be sufficient to satisfy its operating needs for several years, if ever. Accordingly, the Report of Independent Registered Public Accounting Firm contained in the Company’s most recent 10-K filing includes an emphasis of a matter paragraph noting that the consolidated financial statements were prepared assuming that the Company will continue as a going concern. The Company plans to continue financing its operations with external capital for the foreseeable future. However, the Company may not be able to raise additional funds on acceptable terms, or at all. If the Company is unable to secure sufficient capital to fund its research and development and other operating activities, the Company may be required to delay or suspend operations, enter into collaboration agreements with partners that could require the Company to share commercial rights to its products to a greater extent or at earlier stages in the product development process than is currently intended, merge or consolidate with other entities, or liquidate.</t>
  </si>
  <si>
    <t>Summary of Significant Accounting Policies</t>
  </si>
  <si>
    <t xml:space="preserve">3.
Basis of Presentation
The accompanying unaudited interim condensed consolidated financial statements have been prepared in accordance with accounting principles generally accepted in the United States of America (“U.S. GAAP”). In the Company’s opinion, the accompanying unaudited interim condensed consolidated financial statements include all adjustments, consisting of normal recurring adjustments, which are necessary to present fairly its financial position, results of operations, and cash flows. The consolidated balance sheet at December 31, 2017, has been derived from audited financial statements a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SEC”). The Company believes that the disclosures provided herein are adequate to make the information presented not misleading when these unaudited interim condensed consolidated financial statements are read in conjunction with the audited financial statements and notes previously included in the Company’s Annual Report on Form 10-K for the year ended December 31, 2017.
Use of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In the accompanying consolidated financial statements, estimates are used for, but not limited to, inventory valuation, inputs used to value stock-based compensation, recoverability of long-lived assets, fair value of financial instruments, income taxes, depreciable lives of property and equipment, reserves for expected warranty costs, and estimated accruals for clinical and preclinical study costs, which are accrued based on estimates of work performed under contracts. Actual results could differ from those estimates; however management does not believe that such differences would be material.
Segment Information
Operating segments are defined as components of an enterprise about which separate discrete financial information is available for evaluation by the chief operating decision-maker, or decision-making group, in deciding how to allocate resources and in assessing performance. The Company views its operations and manages its business in one segment, glucose monitoring products.
Comprehensive Loss
Comprehensive loss comprises net loss and other changes in equity that are excluded from net loss. For the three months ended March 31, 2018 and 2017, the Company’s net loss equaled its comprehensive loss and, accordingly, no additional disclosure is presented.
Cash and Cash Equivalents and Concentration of Credit Risk
The Company considers highly liquid investments with maturities of three months or less from the date of purchase to be cash equivalents. These investments are carried at cost, which approximates fair value.
The Company’s cash and cash equivalents potentially subject the Company to credit and liquidity risk. The Company maintains cash deposits at major financial institutions with high credit quality and, at times, the balances of those deposits may exceed the Federal Deposit Insurance Corporation limits of $250,000. The Company has not experienced and does not anticipate any losses on deposits with commercial banks and financial institutions that exceed the federally insured amounts.
Concentration of Revenues and Customers
At any given time, the Company’s trade receivables are concentrated among a small number of principal customers. If any of the Company’s customers fail to pay their obligations under the terms of these financial instruments, the Company’s maximum exposure to potential losses would be equal to amounts reported on its consolidated balance sheets.
During the three months ended March 2018 and 2017, the Company derived substantially all of its revenue from two customers. Total revenues from those customers was as follows (in thousands):
March 31,
2018
2017
Roche Diabetes Care (related party)
$
2,568
$
465
Rubin Medical
$
368
$
88
Marketable Securities
Marketable securities consist of government and agency securities and corporate debt securities. The Company’s investments are classified as available for sale. Such securities are carried at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classifies all available-for-sale marketable securities with maturities greater than one year from the balance sheet date as non-current assets.
Inventory
Inventory is valued at the lower of cost or net realizable value. Cost is determined using the standard cost method that approximates first in, first out. The Company periodically reviews inventory to determine if a write down is necessary for inventory that has become obsolete, inventory that has a cost basis less than net realizable value, and inventory in excess of future demand taking into consideration the product shelf life.
Accounts Receivable
The Company grants credit to various customers in the normal course of business. Accounts receivable consist of amounts due from distributors. The Company records an allowance for doubtful accounts at the time potential collection risk is identified. Uncollectible accounts are written off against the allowance after appropriate collection efforts have been exhausted and when it is deemed that a balance is uncollectible.
Property and Equipment
Property and equipment are stated at cost. Depreciation is computed by use of the straight-line method over the estimated useful lives of the assets, which is between three to five years for laboratory equipment, between five to seven years for office furniture and equipment, and the shorter of lease term or useful life for leasehold improvemen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through March 31, 2018.
Derivative Financial Instruments
In connection with the Company’s issuance of the 2023 Notes in January 2018, the Company bifurcated the embedded conversion option, along with the interest make-whole provision and make-whole fundamental change provision, and recorded the embedded conversion option as a derivative liability in the Company’s consolidated balance sheets in accordance with Accounting Standards Codification (“ASC”) Topic 815, Derivatives and Hedging. The financial instrument will be remeasured at each reporting period with changes in fair value recorded in the consolidated statements of operations in other income (expense).
Warranty Reserve
The Company may replace Eversense system components that do not function in accordance with the product specifications. Estimated replacement costs associated with a product are recorded at the time of shipment. The Company estimates future replacement costs by analyzing historical replacement experience for the timing and amount of returned product, and the Company evaluates the reserve quarterly and makes adjustments when appropriate.
Revenue Recognition
Effective January 1, 2018, the Company adopted ASC Topic 606, Revenue from Contracts with Customers, using the full retrospective transition method. This standard applies to all contracts with customers, except for contracts that are within the scope of other standards, such as leases, insurance, collaboration arrangements and financial instruments. Under ASC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product revenue from sales of the Eversense system and related components and supplies to third-party distributors (the “Customers”) at a fixed price that resell the products to health care providers and patients in the European Union. The Company is paid for its sales directly to the Customers, regardless of whether or not the Customers resell the products to health care providers and patients.
Revenues from product sales are recognized when the Customers obtain control of the Company’s product, which occurs at a point in time, based upon the delivery terms as defined in the distributor agreement. The Company is typically paid within 60 days of invoicing subsequent to the Customers obtaining control of the Company’s product.
The Company offers no discounts, rebates, rights of return, or other allowances to the Customers which would result in the establishment of reserves against product revenue. Additionally, to date, the Company has not incurred incremental costs in obtaining a Customer contract.
Cost of Sales
The Company uses third-party contract manufacturers to manufacture Eversense and related components and supplies. Cost of sales includes raw materials, contract manufacturing service fees, reserves for expected warranty costs, reserves for inventory valuation, scrap, and shipping and handling expenses associated with product delivery.
Shipping and Handling Expenses
Shipping and handling expenses associated with product delivery are included within cost of sales in the Company’s consolidated statements of operations.
Research and Development Costs
Research and development costs are expensed as incurred. Research and development expenses include costs related to employee compensation, preclinical studies and clinical trials, supplies, outsource testing, consulting and depreciation and other facilities‑related expenses.
Stock‑Based Compensatio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he Company accounts for forfeitures in the period in which they occur.
The Company uses the Black‑Scholes option pricing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Under ASC Topic 718, the cumulative amount of compensation cost recognized for instruments classified as equity that ordinarily would result in a future tax deduction under existing tax law shall be considered to be a deductible difference in applying ASC Topic 740, Income Taxes . The deductible temporary difference is based on the compensation cost recognized for financial reporting purposes; however, these provisions currently do not impact the Company, as all the deferred tax assets have a full valuation allowance.
Since the Company had net operating loss (“NOL”) carryforwards as of March 31, 2018, no excess tax benefits for the tax deductions related to stock-based awards were recognized in the statements of operations and comprehensive loss.
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did not have any amounts accrued relating to interest and penalties as of March 31, 2018 and December 31, 2017.
The Company is subject to taxation in various jurisdictions in the United States and remains subject to examination by taxing jurisdictions for the year 1998 and all subsequent periods due to the availability of NOL carryforwards. In addition, all of the NOLs and research and development credit carryforwards that may be used in future years are still subject to adjustment.
Fair Value of Financial Instruments
The carrying amounts of cash and cash equivalents, accounts receivable, accounts payable, and accrued expenses approximate fair value because of their short maturities. The Company does not remeasure its term notes and 2023 Notes at fair value.
Net Loss per Share
Basic net loss per share is computed by dividing net loss by the weighted average number of shares of common stock outstanding during the period.
For periods of net loss, diluted net loss per share is calculated similarly to basic loss per share because the impact of all potential common shares is anti-dilutive. At March 31, 2018 and 2017, the total number of anti-dilutive shares, consisting of common stock options, stock purchase warrants, and the 2023 Notes using the if-converted method, which have been excluded from the computation of diluted loss per share, were as follows:
March 31,
2018
2017
Stock-based awards
20,337,858
13,605,558
2023 Notes
15,573,527
—
Warrants
4,221,312
4,570,902
Total anti-dilutive shares outstanding
40,132,697
18,176,460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Reclassifications
Certain reclassifications of prior year amounts have been made to conform to current year presentation.
Recent Accounting Pronouncements
Recently Adopted
In May 2014, the Financial Accounting Standards Board (“FASB”) issued Accounting Standards Update (“ASU”) 2014-09, which amends the guidance for accounting for revenue from contracts with customers. This ASU supersedes the revenue recognition requirements in ASC Topic 605, Revenue Recognition, and creates a new ASC Topic 606, Revenue from Contracts with Customers. In 2015 and 2016, the FASB issued additional ASUs related to ASC Topi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8 using the full retrospective transition method. The adoption of the new standard did not impact the amounts reported in the Company’s consolidated financial statements and there were no other significant changes impacting the timing or measurement of revenues or the Company’s business process and controls.
In August 2016, the FASB issued ASU 2016-15, guidance on the classification of certain cash receipts and cash payments in the statements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Company adopted this new standard on January 1, 2018 on a retrospective basis. The adoption of the new standard did not impact the amounts reported in the Company’s consolidated statements of cash flows.
Not Yet Adopted
In February 2016, the FASB issued ASU 2016-02,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of adopting the guidance will have on its consolidated financial statements.
The Company has evaluated all other issued unadopted Accounting Standards Updates and believes the adoption of these standards will not have a material impact on its consolidated statements of earnings, balance sheets, or cash flows. </t>
  </si>
  <si>
    <t>Marketable Securities</t>
  </si>
  <si>
    <t>4. Marketable Securities
Marketable securities available for sale, consisting of government and agency securities and corporate debt securities, were as follows (in thousands):
March 31, 2018
Gross
Gross
Estimated
Amortized
Unrealized
Unrealized
Market
Cost
Gains
Losses
Value
Government and agency securities
$
—
$
—
$
—
$
—
Corporate debt securities
4,149
—
—
4,149
Total
$
4,149
$
—
$
—
$
4,149
December 31, 2017
Gross
Gross
Estimated
Amortized
Unrealized
Unrealized
Market
Cost
Gains
Losses
Value
Government and agency securities
$
5,990
$
—
$
—
$
5,990
Corporate debt securities
14,310
—
—
14,310
Total
$
20,300
$
—
$
—
$
20,300</t>
  </si>
  <si>
    <t>5. Inventory, net
Inventory, net consisted of the following (in thousands):
March 31,
December 31,
2018
2017
Finished goods
$
357
$
375
Work-in-process
4,207
2,150
Raw materials
684
466
Total
$
5,248
$
2,991</t>
  </si>
  <si>
    <t>Prepaid Expenses and Other Current Assets</t>
  </si>
  <si>
    <t>6. Prepaid Expenses and Other Current Assets
March 31,
December 31,
2018
2017
Contract manufacturing
$
2,160
$
1,601
Clinical and preclinical
131
35
Marketing
475
93
Software
112
214
Insurance
228
77
Other
253
72
Total prepaid expenses and other current assets
$
3,359
$
2,092</t>
  </si>
  <si>
    <t>Accrued Expenses and Other Current Liabilities</t>
  </si>
  <si>
    <t>7.
Accrued expenses and other current liabilities consisted of the following (in thousands):
March 31,
December 31,
2018
2017
Contract manufacturing
$
2,630
$
1,209
Compensation and benefits
909
2,209
Product warranty
674
813
Legal
965
627
Interest on notes payable and 2023 Notes
625
180
Audit and tax related
199
315
Clinical and preclinical
185
55
Other
373
20
Total accrued expenses and other current liabilities
$
6,560
$
5,428</t>
  </si>
  <si>
    <t>Commitments and Contingencies</t>
  </si>
  <si>
    <t>8.
The Company leases approximately 33,000 square feet of research and office space under a non‑cancelable operating lease expiring in 2023. The Company has an option to renew the lease for one additional five‑year term. Expense recognition is based upon a straight‑line basis and was $155,884 for each of the three months ended March 31, 2018 and 2017.
On March 31, 2016, the Company amended a corporate development agreement with a supplier to include a minimum purchase commitment per year. Total research and development expense related to the minimum payment was $292,801 and $57,875 for the three months ended March 31, 2018 and 2017, respectively. There were approximately $0.9 million of future minimum payments under this commitment at March 31, 2018.</t>
  </si>
  <si>
    <t>401(k) Plan</t>
  </si>
  <si>
    <t>9 . 401 (k) Plan
The Company has a defined contribution 401(k) plan available to all full-time employees. Employee contributions are voluntary and are determined on an individual basis subject to the maximum allowable under federal income tax regulations. Participants are fully vested in their contributions. There have been no employer contributions to this plan. Administrative expenses for the plan, which are paid by the Company, were not material in the three months ended March 31, 2018 or 2017.</t>
  </si>
  <si>
    <t>Notes Payable</t>
  </si>
  <si>
    <t>10.
Term Notes Payable
On June 30, 2016, the Company entered into an Amended and Restated Loan and Security Agreement with Oxford and SVB (the “Lenders”). Pursuant to the Amended and Restated Loan and Security Agreement, the Company has borrowed an aggregate principal amount of $25.0 million in the following three tranches: $15.0 million (“Tranche 1 Term Loan”); $5.0 million (“Tranche 2 Term Loan”); and $5.0 million (“Tranche 3 Term Loan”) (each, a “Term Loan,” and collectively, the “Term Loans”). The funding conditions for the Tranche 1 Term Loan were satisfied as of June 30, 2016. Therefore, the Company issued secured notes to the Lenders for aggregate gross proceeds of $15.0 million (the “Notes”) on June 30, 2016. The Company used approximately $11.0 million from the proceeds from the Notes to repay the outstanding balance under the Company’s previously existing Loan and Security Agreement with Oxford, dated as of July 31, 2014, including the applicable final payment fee due thereunder of $1 million. The Company borrowed the Tranche 2 Term Loan in November 2016 upon the Lenders’ confirmation that the Company received positive data in its U.S. pivotal trial of Eversense, and the Company submitted a pre-market approval (“PMA”) application for Eversense in the United States with the FDA. The Company borrowed the Tranche 3 Term Loan in March 2017 upon completion of the first commercial sale of its second-generation transmitter in the European Union. The maturity date for all Term Loans is June 1, 2020 (the “Maturity Date”).
The Term Loans bear interest at a floating annual rate of 6.31% plus the greater of (i) 90-day U.S. Dollar LIBOR reported in the Wall Street Journal or (ii) 0.64%, provided that the minimum floor interest rate is 6.95%, and require monthly payments. The monthly payments initially consisted of interest-only through December 31, 2017. In January 2018, the Company began to make monthly principal payments that will continue until the Maturity Date.
The Company may elect to prepay all Term Loans prior to the Maturity Date subject to a prepayment fee equal to 3.00% if the prepayment occurs within one year of the funding date of any Term Loan, 2.00% if the prepayment occurs during the second year following the funding date of any Term Loan, and 1.00% if the prepayment occurs more than two years after the funding date of any Term Loan and prior to the Maturity Date.
The Amended and Restated Loan and Security Agreement contains customary events of default, including bankruptcy, the failure to make payments when due, the occurrence of a material impairment on the Lenders’ security interest over the collateral, a material adverse change, the occurrence of a default under certain other agreements entered into by the Company, the rendering of certain types of judgments against the Company, the revocation of certain government approvals of the Company, violation of covenants, and incorrectness of representations and warranties in any material respect. Upon the occurrence of an event of default, subject to specified cure periods, all amounts owed by the Company would begin to bear interest at a rate that is 5.00% above the rate effective immediately before the event of default, and may be declared immediately due and payable by Lenders.
Pursuant to the Amended and Restated Loan and Security Agreement, the Company also issued 10-year stock purchase warrants to purchase an aggregate of 116,581, 63,025 and 80,645 shares of common stock at an exercise price of $3.86, $2.38 and $1.86 per share, respectively (see Note 11, “Stockholders’ Equity (Deficit)”).
The Notes are collateralized by all of the Company’s consolidated assets. The Notes also contain certain restrictive covenants that limit the Company’s ability to incur additional indebtedness and liens, merge with other companies or consummate certain changes of control, acquire other companies, engage in new lines of business, make certain investments, pay dividends, transfer or dispose of assets, amend certain material agreements or enter into various specified transactions, as well as financial reporting requirements. The Company incurred issuance costs related to the Notes of approximately $568,648 that are being amortized as additional interest expense over the term of the Notes using the effective interest method. The fair value of the stock purchase warrants, which was estimated to be $526,208, was recorded as a discount to the Notes, which is also being amortized as additional interest expense over the term of the Notes using the effective interest method.
At maturity (or earlier prepayment), the Company is also required to make a final payment equal to 9.00% of the aggregate principal balances of the funded Term Loans. This fee is being accrued as additional interest expense over the term of the Notes using the effective interest method. At March 31, 2018 and December 31, 2017, the final payment fee accrual was $1.3 million and $1.1 million, respectively.
Convertible Senior Notes
In January 2018, the Company issued $50.0 million in aggregate principal amount of the 2023 Notes. In February 2018, the Company issued an additional $3.0 million in aggregate principal amount of the 2023 Notes, pursuant to the partial exercise of the overallotment option by the underwriter. The net proceeds from the issuance of the 2023 Notes, after deducting transaction costs, were $50.8 million. The 2023 Notes are general, unsecured, senior subordinated obligations of the Company. The Company pays interest semiannually in arrears on February 1 and August 1 of each year, beginning on August 1, 2018. As the 2023 Notes have a maturity date of February 1, 2023, they are classified as a long-term liability on the Company’s consolidated balance sheet at March 31, 2018.
Each $1,000 of principal of the 2023 Notes is initially convertible into 294.1176 shares of the Company’s common stock, which is equivalent to an initial conversion price of approximately $3.40 per share, subject to adjustment upon the occurrence of specified events. Holders may convert at any time prior to February 1, 2023. Holders who convert on or after the date that is six months after the last date of original issuance of the 2023 Notes but prior to February 1, 2021, may also be entitled to receive, under certain circumstances, an interest make-whole payment payable in shares of our common stock. If specific corporate events occur prior to the maturity date, the Company would increase the conversion rate pursuant to the make-whole fundamental change provision for a holder who elects to convert their 2023 Notes in connection with such an event in certain circumstances. Additionally, if a fundamental change occurs prior to the maturity date, holders of the 2023 Notes may require the Company to repurchase all or a portion of their 2023 Notes for cash at a repurchase price equal to 100% of the principal amount plus any accrued and unpaid interest.
In accordance with GAAP relating to embedded conversion features, the Company bifurcated the embedded conversion option, along with the interest make-whole provision and make-whole fundamental change provision, and in January 2018 recorded the embedded conversion option as a debt discount and derivative liability in the Company’s consolidated balance sheets at its initial fair value of $17.3 million. Additionally, the Company incurred transaction costs of $2.2 million. The debt discount, embedded conversion option and transaction costs, will be amortized to interest expense over the term of the 2023 Notes at an effective interest rate of 9.19%.
The derivative liability will be remeasured at each reporting period with changes in fair value recorded in the consolidated statements of operations in other income (expense).
The following are the scheduled maturities of the Term Loans and 2023 Notes as of March 31, 2018 (in thousands):
2018 (remaining nine months)
$
7,500
2019
10,000
2020
5,000
2021
—
2022
—
After 2022
52,950
Total
$
75,450
The Company estimates the fair value of the term notes based on borrowing rates currently available for loans with similar terms (Level 2). The Company believes that the fair value of its term notes approximate their carrying value. The Company estimates the fair value of the 2023 Notes using commonly accepted valuation methodologies and market-risk measurements that are indirectly observable, such as credit risk (Level 2). At March 31, 2018, the fair value of the 2023 Notes, excluding the derivative liability, was $34.7 million.</t>
  </si>
  <si>
    <t>Stockholders' Equity (Deficit)</t>
  </si>
  <si>
    <t xml:space="preserve">11.
Preferred Stock
As of March 31, 2018 and December 31, 2017, the Company’s authorized capital stock included 5,000,000 shares of undesignated preferred stock, par value $0.001 per share. No shares of preferred stock were outstanding as of March 31, 2018 or December 31, 2017.
Common Stock
As of March 31, 2018 and December 31, 2017, the Company’s authorized capital stock included 250,000,000 shares of common stock, par value $0.001 per share. The Company had 137,240,202 and 136,882,735 shares of common stock issued and outstanding at March 31, 2018 and December 31, 2017, respectively.
Stock Purchase Warrants
In connection with the issuance of the Notes, the Company also issued to the Lenders 10-year stock purchase warrants to purchase an aggregate of 116,581, 63,025 and 80,645 shares of common stock at an exercise price of $3.86, $2.38 and $1.86 per share, respectively. The fair value of the warrants, which the Company estimated to be $526,208, was recorded as a discount to the Notes. These warrants expire on June 30, 2026, November 22, 2026, and March 29, 2027, respectively, and are classified in equity. In connection with the Company’s original Loan and Security Agreement with Oxford in 2014, the Company issued to Oxford 10-year stock purchase warrants to purchase an aggregate of 167,570 shares of common stock at an exercise price of $1.79 per share. The fair value of the warrants, which the Company estimated to be $205,150, was recorded as a discount to the promissory notes issued to Oxford in connection with the original Loan and Security Agreement. These warrants expire on November 2, 2020, July 14, 2021 and August 19, 2021, and are classified in equity. The unamortized deferred financing fees and debt discount related to the notes rollover amount will be amortized along with the deferred financing costs and the discount created by the new issuance of the warrants over the term of the loan using the effective interest method. For the three months ended March 31, 2018 and 2017, the Company recorded amortization of discount of debt of $56,327 and $53,648, respectively, within interest expense in the accompanying statements of operations and comprehensive loss.
Stock‑Based Compensation
In December 2015, the Company adopted the 2015 Equity Incentive Plan (the “2015 Plan”) under which incentive stock options, non-qualified stock options, and restricted stock awards may be granted to the Company’s employees and certain other persons in accordance with the 2015 Plan provisions. In connection with the March 2016 Offering, the Company’s board of directors adopted and the Company’s stockholders approved an Amended and Restated 2015 Equity Incentive Plan (the “amended and restated 2015 Plan”). The amended and restated 2015 Plan became effective as of the date of the pricing of the March 2016 Offering. The Company’s board of directors may terminate the amended and restated 2015 Plan at any time. Options granted under the amended and restated 2015 Plan expire ten years after the date of grant.
Pursuant to the amended and restated 2015 Plan, the number of shares initially reserved for issuance pursuant to equity awards was 17,251,115 shares, representing 8,000,000 shares plus up to an additional 9,251,115 shares in the event that options that were outstanding under the Company’s equity incentive plans as of February 16, 2016 expire or otherwise terminate without having been exercised (in such case, the shares not acquired will revert to and become available for issuance under the amended and restated 2015 Plan). The number of shares of the Company’s common stock reserved for issuance under the amended and restated 2015 Plan will automatically increase on January 1 of each year, beginning on January 1, 2017 and ending on January 1, 2026, by 3.5% of the total number of shares of the Company’s common stock outstanding on December 31 of the preceding calendar year, or a lesser number of shares as may be determined by the Company’s board of directors. As of March 31, 2018, 3,242,496 shares remained available for grant under the amended and restated 2015 Plan.
On May 8, 1997, the Company adopted the 1997 Stock Option Plan (the “1997 Plan”), under which incentive stock options, non‑qualified stock options, and restricted stock awards may be granted to the Company’s employees and certain other persons in accordance with the 1997 Plan provisions. Approximately 8,179,244 shares of the Company’s common stock underlying options have vested or are expected to vest under the 1997 Plan. Upon the effectiveness of the 2015 Plan, the Company no longer grants any awards under the 1997 Pla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
  </si>
  <si>
    <t>Fair Value Measurements</t>
  </si>
  <si>
    <t>12.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Quoted prices for identical assets or liabilities in active market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Company classifies money market funds within Level 1 in the fair value hierarchy because the Company uses quoted prices in active markets. The Company classifies government agency securities and corporate debt securities within Level 2 in the fair value hierarchy because the Company uses pricing sources utilizing market observable inputs to determine fair value. The Company values the embedded conversion option through a Monte Carlo analysis utilizing future stock prices modeled using geometric Brownian motion; option pricing models utilizing using inputs such as the Company’s stock price, volatility of the Company’s common stock and guideline public companies, dividend yield, and risk-free rate; and management assumptions concerning the likelihood of the occurrence of certain corporate events.
Financial Assets and Liabilities Measured at Fair Value on a Recurring Basis
The Company has segregated its financial assets and liabilities that are measured at fair value on a recurring basis into the most appropriate level within the fair value hierarchy based on the inputs used to determine the fair value at the measurement date.
The following table represents the fair value hierarchy of the Company’s financial assets and liabilities measured at fair value on a recurring basis as follows (in thousands):
March 31, 2018
Total
Level 1
Level 2
Level 3
Assets
Money market funds
$
55,352
$
55,352
$
—
$
—
Government and agency securities
—
—
—
—
Corporate debt securities
4,149
—
4,149
—
Liabilities
Embedded conversion option
22,147
—
—
December 31, 2017
Total
Level 1
Level 2
Level 3
Money market funds
$
4,706
$
4,706
$
—
$
—
Government and agency securities
7,987
—
7,987
—
Corporate debt securities
17,708
—
—
The following table provides a reconciliation of the beginning and ending balances of items measured at fair value on a recurring basis that used significant unobservable inputs (Level 3) (in thousands):
Embedded
Conversion
Option
December 31, 2017
$
—
Issuance of the 2023 Notes
17,300
Change in fair value included in other income (expense)
4,847
March 31, 2018
$
22,147
The Company reviews the fair value hierarchy classification on a quarterly basis. Changes in the ability to observe valuation inputs may result in a reclassification of levels for certain financial instrument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months ended March 31, 2018 and 2017. When a determination is made to classify an asset or liability within Level 3, the determination is based upon the significance of the unobservable inputs to the overall fair value measurement.
Financial Assets and Liabilities Measured at Fair Value on a Non-Recurring Basis
The Company has no financial assets and liabilities that are measured at fair value on a non-recurring basis.
Non-Financial Assets and Liabilities Measured at Fair Value on a Recurring Basis
The Company has no non-financial assets and liabilities that are measured at fair value on a recurring basis.
Non‑Financial Assets and Liabilities Measured at Fair Value on a Non‑Recurring Basis
The Company measures its long‑lived assets, including property and equipment, at fair value on a non‑recurring basis. These assets are recognized at fair value when they are deemed to be impaired. No such fair value impairment was recognized in the three months ended March 31, 2018 and 2017.</t>
  </si>
  <si>
    <t>Income Taxes</t>
  </si>
  <si>
    <t>13.
The Company has not recorded any tax provision or benefit for the three months ended March 31, 2018 or March 31, 2017. The Company has provided a valuation allowance for the full amount of its net deferred tax assets since realization of any future benefit from deductible temporary differences, NOL carryforwards and research and development credits is not more-likely-than-not to be realized at March 31, 2018 and December 31, 2017.
On December 22, 2017, the Tax Cuts and Jobs Acts was enacted into law. The new legislation contains several key tax provisions that will impact the Company, including the reduction of the corporate income tax rate to 21% effective January 1, 2018. The new legislation also includes a variety of other changes, such as a one-time repatriation tax on accumulated foreign earnings, a limitation on the tax deductibility of interest expense, acceleration of business asset expensing, and reduction in the amount of executive pay that could qualify as a tax deduction, among others. The lower corporate income tax rate required the Company to remeasure its U.S. deferred tax assets and liabilities as well as reassess the realizability of its deferred tax assets and liabilities. ASC Topic 740 requires the Company to recognize the effect of the tax law changes in the period of enactment. However, the SEC staff has issued Staff Accounting Bulletin No. 118 which allows the Company to record provisional amounts during a measurement period which is similar to the measurement period used when accounting for business combinations. While no adjustments has been made in the current period, the Company will continue to assess the impact of the recently enacted tax law on its business and financial statements and will reflect the provisional impact of the tax law change in the period when such analysis is complete.</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In the Company’s opinion, the accompanying unaudited interim condensed consolidated financial statements include all adjustments, consisting of normal recurring adjustments, which are necessary to present fairly its financial position, results of operations, and cash flows. The consolidated balance sheet at December 31, 2017, has been derived from audited financial statements a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SEC”). The Company believes that the disclosures provided herein are adequate to make the information presented not misleading when these unaudited interim condensed consolidated financial statements are read in conjunction with the audited financial statements and notes previously included in the Company’s Annual Report on Form 10-K for the year ended December 31, 2017.</t>
  </si>
  <si>
    <t>Use of Estimates</t>
  </si>
  <si>
    <t>Use of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In the accompanying consolidated financial statements, estimates are used for, but not limited to, inventory valuation, inputs used to value stock-based compensation, recoverability of long-lived assets, fair value of financial instruments, income taxes, depreciable lives of property and equipment, reserves for expected warranty costs, and estimated accruals for clinical and preclinical study costs, which are accrued based on estimates of work performed under contracts. Actual results could differ from those estimates; however management does not believe that such differences would be material.</t>
  </si>
  <si>
    <t>Segment Information</t>
  </si>
  <si>
    <t>Segment Information
Operating segments are defined as components of an enterprise about which separate discrete financial information is available for evaluation by the chief operating decision-maker, or decision-making group, in deciding how to allocate resources and in assessing performance. The Company views its operations and manages its business in one segment, glucose monitoring products.</t>
  </si>
  <si>
    <t>Comprehensive Loss</t>
  </si>
  <si>
    <t>Comprehensive Loss
Comprehensive loss comprises net loss and other changes in equity that are excluded from net loss. For the three months ended March 31, 2018 and 2017, the Company’s net loss equaled its comprehensive loss and, accordingly, no additional disclosure is presented.</t>
  </si>
  <si>
    <t>Cash and Cash Equivalents and Concentration of Credit Risk</t>
  </si>
  <si>
    <t>Cash and Cash Equivalents and Concentration of Credit Risk
The Company considers highly liquid investments with maturities of three months or less from the date of purchase to be cash equivalents. These investments are carried at cost, which approximates fair value.
The Company’s cash and cash equivalents potentially subject the Company to credit and liquidity risk. The Company maintains cash deposits at major financial institutions with high credit quality and, at times, the balances of those deposits may exceed the Federal Deposit Insurance Corporation limits of $250,000. The Company has not experienced and does not anticipate any losses on deposits with commercial banks and financial institutions that exceed the federally insured amounts.</t>
  </si>
  <si>
    <t>Concentration of Revenues and Customers</t>
  </si>
  <si>
    <t>Concentration of Revenues and Customers
At any given time, the Company’s trade receivables are concentrated among a small number of principal customers. If any of the Company’s customers fail to pay their obligations under the terms of these financial instruments, the Company’s maximum exposure to potential losses would be equal to amounts reported on its consolidated balance sheets.
During the three months ended March 2018 and 2017, the Company derived substantially all of its revenue from two customers. Total revenues from those customers was as follows (in thousands):
March 31,
2018
2017
Roche Diabetes Care (related party)
$
2,568
$
465
Rubin Medical
$
368
$
88</t>
  </si>
  <si>
    <t>Marketable Securities
Marketable securities consist of government and agency securities and corporate debt securities. The Company’s investments are classified as available for sale. Such securities are carried at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classifies all available-for-sale marketable securities with maturities greater than one year from the balance sheet date as non-current assets.</t>
  </si>
  <si>
    <t>Inventory
Inventory is valued at the lower of cost or net realizable value. Cost is determined using the standard cost method that approximates first in, first out. The Company periodically reviews inventory to determine if a write down is necessary for inventory that has become obsolete, inventory that has a cost basis less than net realizable value, and inventory in excess of future demand taking into consideration the product shelf life.</t>
  </si>
  <si>
    <t>Accounts Receivable</t>
  </si>
  <si>
    <t>Accounts Receivable
The Company grants credit to various customers in the normal course of business. Accounts receivable consist of amounts due from distributors. The Company records an allowance for doubtful accounts at the time potential collection risk is identified. Uncollectible accounts are written off against the allowance after appropriate collection efforts have been exhausted and when it is deemed that a balance is uncollectible.</t>
  </si>
  <si>
    <t>Property and Equipment</t>
  </si>
  <si>
    <t>Property and Equipment
Property and equipment are stated at cost. Depreciation is computed by use of the straight-line method over the estimated useful lives of the assets, which is between three to five years for laboratory equipment, between five to seven years for office furniture and equipment, and the shorter of lease term or useful life for leasehold improvemen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through March 31, 2018.</t>
  </si>
  <si>
    <t>Derivative Financial Instruments</t>
  </si>
  <si>
    <t>Derivative Financial Instruments
In connection with the Company’s issuance of the 2023 Notes in January 2018, the Company bifurcated the embedded conversion option, along with the interest make-whole provision and make-whole fundamental change provision, and recorded the embedded conversion option as a derivative liability in the Company’s consolidated balance sheets in accordance with Accounting Standards Codification (“ASC”) Topic 815, Derivatives and Hedging. The financial instrument will be remeasured at each reporting period with changes in fair value recorded in the consolidated statements of operations in other income (expense)</t>
  </si>
  <si>
    <t>Warranty Reserve</t>
  </si>
  <si>
    <t>Warranty Reserve
The Company may replace Eversense system components that do not function in accordance with the product specifications. Estimated replacement costs associated with a product are recorded at the time of shipment. The Company estimates future replacement costs by analyzing historical replacement experience for the timing and amount of returned product, and the Company evaluates the reserve quarterly and makes adjustments when appropriate.</t>
  </si>
  <si>
    <t>Revenue Recognition</t>
  </si>
  <si>
    <t>Revenue Recognition
Effective January 1, 2018, the Company adopted ASC Topic 606, Revenue from Contracts with Customers, using the full retrospective transition method. This standard applies to all contracts with customers, except for contracts that are within the scope of other standards, such as leases, insurance, collaboration arrangements and financial instruments. Under ASC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product revenue from sales of the Eversense system and related components and supplies to third-party distributors (the “Customers”) at a fixed price that resell the products to health care providers and patients in the European Union. The Company is paid for its sales directly to the Customers, regardless of whether or not the Customers resell the products to health care providers and patients.
Revenues from product sales are recognized when the Customers obtain control of the Company’s product, which occurs at a point in time, based upon the delivery terms as defined in the distributor agreement. The Company is typically paid within 60 days of invoicing subsequent to the Customers obtaining control of the Company’s product.
The Company offers no discounts, rebates, rights of return, or other allowances to the Customers which would result in the establishment of reserves against product revenue. Additionally, to date, the Company has not incurred incremental costs in obtaining a Customer contract.</t>
  </si>
  <si>
    <t>Cost of Sales</t>
  </si>
  <si>
    <t>Cost of Sales
The Company uses third-party contract manufacturers to manufacture Eversense and related components and supplies. Cost of sales includes raw materials, contract manufacturing service fees, reserves for expected warranty costs, reserves for inventory valuation, scrap, and shipping and handling expenses associated with product delivery.</t>
  </si>
  <si>
    <t>Shipping and Handling Expenses</t>
  </si>
  <si>
    <t>Shipping and Handling Expenses
Shipping and handling expenses associated with product delivery are included within cost of sales in the Company’s consolidated statements of operations.</t>
  </si>
  <si>
    <t>Research and Development Costs</t>
  </si>
  <si>
    <t>Research and Development Costs
Research and development costs are expensed as incurred. Research and development expenses include costs related to employee compensation, preclinical studies and clinical trials, supplies, outsource testing, consulting and depreciation and other facilities‑related expenses.</t>
  </si>
  <si>
    <t>Stock-Based Compensation</t>
  </si>
  <si>
    <t>Stock‑Based Compensatio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he Company accounts for forfeitures in the period in which they occur.
The Company uses the Black‑Scholes option pricing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Under ASC Topic 718, the cumulative amount of compensation cost recognized for instruments classified as equity that ordinarily would result in a future tax deduction under existing tax law shall be considered to be a deductible difference in applying ASC Topic 740, Income Taxes . The deductible temporary difference is based on the compensation cost recognized for financial reporting purposes; however, these provisions currently do not impact the Company, as all the deferred tax assets have a full valuation allowance.
Since the Company had net operating loss (“NOL”) carryforwards as of March 31, 2018, no excess tax benefits for the tax deductions related to stock-based awards were recognized in the statements of operations and comprehensive loss.</t>
  </si>
  <si>
    <t>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did not have any amounts accrued relating to interest and penalties as of March 31, 2018 and December 31, 2017.
The Company is subject to taxation in various jurisdictions in the United States and remains subject to examination by taxing jurisdictions for the year 1998 and all subsequent periods due to the availability of NOL carryforwards. In addition, all of the NOLs and research and development credit carryforwards that may be used in future years are still subject to adjustment.</t>
  </si>
  <si>
    <t>Fair Value of Financial Instruments</t>
  </si>
  <si>
    <t>Fair Value of Financial Instruments
The carrying amounts of cash and cash equivalents, accounts receivable, accounts payable, and accrued expenses approximate fair value because of their short maturities. The Company does not remeasure its term notes and 2023 Notes at fair value.</t>
  </si>
  <si>
    <t>Net Loss per Share</t>
  </si>
  <si>
    <t>Net Loss per Share
Basic net loss per share is computed by dividing net loss by the weighted average number of shares of common stock outstanding during the period.
For periods of net loss, diluted net loss per share is calculated similarly to basic loss per share because the impact of all potential common shares is anti-dilutive. At March 31, 2018 and 2017, the total number of anti-dilutive shares, consisting of common stock options, stock purchase warrants, and the 2023 Notes using the if-converted method, which have been excluded from the computation of diluted loss per share, were as follows:
March 31,
2018
2017
Stock-based awards
20,337,858
13,605,558
2023 Notes
15,573,527
—
Warrants
4,221,312
4,570,902
Total anti-dilutive shares outstanding
40,132,697
18,176,460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t>
  </si>
  <si>
    <t>Reclassification</t>
  </si>
  <si>
    <t>Reclassifications
Certain reclassifications of prior year amounts have been made to conform to current year presentation.</t>
  </si>
  <si>
    <t>Recent Accounting Pronouncements</t>
  </si>
  <si>
    <t>Recent Accounting Pronouncements
Recently Adopted
In May 2014, the Financial Accounting Standards Board (“FASB”) issued Accounting Standards Update (“ASU”) 2014-09, which amends the guidance for accounting for revenue from contracts with customers. This ASU supersedes the revenue recognition requirements in ASC Topic 605, Revenue Recognition, and creates a new ASC Topic 606, Revenue from Contracts with Customers. In 2015 and 2016, the FASB issued additional ASUs related to ASC Topi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8 using the full retrospective transition method. The adoption of the new standard did not impact the amounts reported in the Company’s consolidated financial statements and there were no other significant changes impacting the timing or measurement of revenues or the Company’s business process and controls.
In August 2016, the FASB issued ASU 2016-15, guidance on the classification of certain cash receipts and cash payments in the statements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Company adopted this new standard on January 1, 2018 on a retrospective basis. The adoption of the new standard did not impact the amounts reported in the Company’s consolidated statements of cash flows.
Not Yet Adopted
In February 2016, the FASB issued ASU 2016-02,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of adopting the guidance will have on its consolidated financial statements.
The Company has evaluated all other issued unadopted Accounting Standards Updates and believes the adoption of these standards will not have a material impact on its consolidated statements of earnings, balance sheets, or cash flows.</t>
  </si>
  <si>
    <t>Summary of Significant Accounting Policies (Tables)</t>
  </si>
  <si>
    <t>Schedule of Revenue by Major Customers</t>
  </si>
  <si>
    <t>Total revenues from those customers was as follows (in thousands):
March 31,
2018
2017
Roche Diabetes Care (related party)
$
2,568
$
465
Rubin Medical
$
368
$
88</t>
  </si>
  <si>
    <t>Schedule of anti-dilutive shares which have been excluded from the computation of diluted loss per share</t>
  </si>
  <si>
    <t>March 31,
2018
2017
Stock-based awards
20,337,858
13,605,558
2023 Notes
15,573,527
—
Warrants
4,221,312
4,570,902
Total anti-dilutive shares outstanding
40,132,697
18,176,460</t>
  </si>
  <si>
    <t>Marketable Securities (Tables)</t>
  </si>
  <si>
    <t>Schedule of marketable debt securities available for sale</t>
  </si>
  <si>
    <t>Marketable securities available for sale, consisting of government and agency securities and corporate debt securities, were as follows (in thousands):
March 31, 2018
Gross
Gross
Estimated
Amortized
Unrealized
Unrealized
Market
Cost
Gains
Losses
Value
Government and agency securities
$
—
$
—
$
—
$
—
Corporate debt securities
4,149
—
—
4,149
Total
$
4,149
$
—
$
—
$
4,149
December 31, 2017
Gross
Gross
Estimated
Amortized
Unrealized
Unrealized
Market
Cost
Gains
Losses
Value
Government and agency securities
$
5,990
$
—
$
—
$
5,990
Corporate debt securities
14,310
—
—
14,310
Total
$
20,300
$
—
$
—
$
20,300</t>
  </si>
  <si>
    <t>Inventory, net (Tables)</t>
  </si>
  <si>
    <t>Schedule of Inventory, net</t>
  </si>
  <si>
    <t>Inventory, net consisted of the following (in thousands):
March 31,
December 31,
2018
2017
Finished goods
$
357
$
375
Work-in-process
4,207
2,150
Raw materials
684
466
Total
$
5,248
$
2,991</t>
  </si>
  <si>
    <t>Prepaid Expenses and Other Current Assets (Tables)</t>
  </si>
  <si>
    <t>Prepaid expenses and other current assets consisted of the following (in thousands):
March 31,
December 31,
2018
2017
Contract manufacturing
$
2,160
$
1,601
Clinical and preclinical
131
35
Marketing
475
93
Software
112
214
Insurance
228
77
Other
253
72
Total prepaid expenses and other current assets
$
3,359
$
2,092</t>
  </si>
  <si>
    <t>Accrued Expenses and Other Current Liabilities (Tables)</t>
  </si>
  <si>
    <t>Schedule of accrued expenses and other current liabilities</t>
  </si>
  <si>
    <t>Accrued expenses and other current liabilities consisted of the following (in thousands):
March 31,
December 31,
2018
2017
Contract manufacturing
$
2,630
$
1,209
Compensation and benefits
909
2,209
Product warranty
674
813
Legal
965
627
Interest on notes payable and 2023 Notes
625
180
Audit and tax related
199
315
Clinical and preclinical
185
55
Other
373
20
Total accrued expenses and other current liabilities
$
6,560
$
5,428</t>
  </si>
  <si>
    <t>Notes Payable (Tables)</t>
  </si>
  <si>
    <t>Schedule of future maturities of the Oxford notes</t>
  </si>
  <si>
    <t>The following are the scheduled maturities of the Term Loans and 2023 Notes as of March 31, 2018 (in thousands):
2018 (remaining nine months)
$
7,500
2019
10,000
2020
5,000
2021
—
2022
—
After 2022
52,950
Total
$
75,450</t>
  </si>
  <si>
    <t>Fair Value Measurements (Tables)</t>
  </si>
  <si>
    <t>Schedule of fair value hierarchy of the Company’s financial assets and liabilities measured at fair value on a recurring basis</t>
  </si>
  <si>
    <t>The following table represents the fair value hierarchy of the Company’s financial assets and liabilities measured at fair value on a recurring basis as follows (in thousands):
March 31, 2018
Total
Level 1
Level 2
Level 3
Assets
Money market funds
$
55,352
$
55,352
$
—
$
—
Government and agency securities
—
—
—
—
Corporate debt securities
4,149
—
4,149
—
Liabilities
Embedded conversion option
22,147
—
—
December 31, 2017
Total
Level 1
Level 2
Level 3
Money market funds
$
4,706
$
4,706
$
—
$
—
Government and agency securities
7,987
—
7,987
—
Corporate debt securities
17,708
—
—</t>
  </si>
  <si>
    <t>Schedule of changes in the fair value of Level 3 derivative liability measured at fair value on a recurring basis</t>
  </si>
  <si>
    <t>The following table provides a reconciliation of the beginning and ending balances of items measured at fair value on a recurring basis that used significant unobservable inputs (Level 3) (in thousands):
Embedded
Conversion
Option
December 31, 2017
$
—
Issuance of the 2023 Notes
17,300
Change in fair value included in other income (expense)
4,847
March 31, 2018
$
22,147</t>
  </si>
  <si>
    <t>Organization - Acquisition (Details)</t>
  </si>
  <si>
    <t>Dec. 07, 2015</t>
  </si>
  <si>
    <t>ASN Technologies, Inc. | Senseonics Reverse Merger Agreement | Capital Stock, Senseonics, Inc.</t>
  </si>
  <si>
    <t>Significant Transaction</t>
  </si>
  <si>
    <t>Interest in capital stock acquired (as a percent)</t>
  </si>
  <si>
    <t>100.00%</t>
  </si>
  <si>
    <t>Liquidity - Offering (Details) - USD ($)</t>
  </si>
  <si>
    <t>Aug. 23, 2017</t>
  </si>
  <si>
    <t>Jun. 01, 2017</t>
  </si>
  <si>
    <t>Mar. 23, 2016</t>
  </si>
  <si>
    <t>Jun. 30, 2016</t>
  </si>
  <si>
    <t>March 2016 Offering</t>
  </si>
  <si>
    <t>Recent Significant Transaction</t>
  </si>
  <si>
    <t>Shares issued (in shares)</t>
  </si>
  <si>
    <t>Price per share (in dollars per share)</t>
  </si>
  <si>
    <t>May 2017 Offering</t>
  </si>
  <si>
    <t>Proceeds from issuance of common stock, net of issuance costs</t>
  </si>
  <si>
    <t>August 2017 Offering</t>
  </si>
  <si>
    <t>March 2016 IPO and Underwriters' Option</t>
  </si>
  <si>
    <t>Term Notes Payable | Amended and Restated Loan and Security Agreement</t>
  </si>
  <si>
    <t>Maximum amount available under facility</t>
  </si>
  <si>
    <t>Liquidity - 2023 Notes (Details) - 2023 Notes - USD ($) $ in Millions</t>
  </si>
  <si>
    <t>Feb. 28, 2018</t>
  </si>
  <si>
    <t>Jan. 31, 2018</t>
  </si>
  <si>
    <t>Convertible Notes</t>
  </si>
  <si>
    <t>Principal amount</t>
  </si>
  <si>
    <t>Third Amendment to Amended and Restated Loan Agreement</t>
  </si>
  <si>
    <t>Summary of Significant Accounting Policies - Segment Information (Details)</t>
  </si>
  <si>
    <t>Mar. 31, 2018segment</t>
  </si>
  <si>
    <t>Number of operating segments</t>
  </si>
  <si>
    <t>Summary of Significant Accounting Policies - Concentration of revenues and customers (Details)</t>
  </si>
  <si>
    <t>12 Months Ended</t>
  </si>
  <si>
    <t>Mar. 31, 2018USD ($)customer</t>
  </si>
  <si>
    <t>Mar. 31, 2017USD ($)</t>
  </si>
  <si>
    <t>Dec. 31, 2017customer</t>
  </si>
  <si>
    <t>Estimated total revenues from major customers</t>
  </si>
  <si>
    <t>FDIC maximum</t>
  </si>
  <si>
    <t>Number of customers | customer</t>
  </si>
  <si>
    <t>Revenue</t>
  </si>
  <si>
    <t>Revenue | Customer Concentration Risk | Roche Diabetes Care (related party)</t>
  </si>
  <si>
    <t>Revenue | Customer Concentration Risk | Rubin Medical</t>
  </si>
  <si>
    <t>Summary of Significant Accounting Policies - Property, Plant and Equipment (Details)</t>
  </si>
  <si>
    <t>Laboratory equipment | Minimum</t>
  </si>
  <si>
    <t>Property and Equipment, net</t>
  </si>
  <si>
    <t>Useful lives</t>
  </si>
  <si>
    <t>3 years</t>
  </si>
  <si>
    <t>Laboratory equipment | Maximum</t>
  </si>
  <si>
    <t>5 years</t>
  </si>
  <si>
    <t>Office furniture and equipment | Minimum</t>
  </si>
  <si>
    <t>Office furniture and equipment | Maximum</t>
  </si>
  <si>
    <t>7 years</t>
  </si>
  <si>
    <t>Summary of Significant Accounting Policies - Revenue Recognition (Details) $ in Thousands</t>
  </si>
  <si>
    <t>Mar. 31, 2018USD ($)</t>
  </si>
  <si>
    <t>Credit period on product sales</t>
  </si>
  <si>
    <t>60 days</t>
  </si>
  <si>
    <t>Discounts, rebates, rights of return or other allowances</t>
  </si>
  <si>
    <t>Summary of Significant Accounting Policies - Stock-Based Compensation and Income Taxes (Details) - USD ($)</t>
  </si>
  <si>
    <t>Excess tax benefits recognized in statements of operations</t>
  </si>
  <si>
    <t>Accrued for income tax penalties and interest</t>
  </si>
  <si>
    <t>Summary of Significant Accounting Policies - Net Loss per Share (Details) - shares</t>
  </si>
  <si>
    <t>Total anti-dilutive shares outstanding</t>
  </si>
  <si>
    <t>Stock-based awards</t>
  </si>
  <si>
    <t>2023 Notes</t>
  </si>
  <si>
    <t>Warrants</t>
  </si>
  <si>
    <t>Marketable Securities - AFS Debt Securities (Details) - USD ($) $ in Thousands</t>
  </si>
  <si>
    <t>Marketable securities available for sale, consisting of debt securities:</t>
  </si>
  <si>
    <t>Amortized Cost</t>
  </si>
  <si>
    <t>Estimated Market Value</t>
  </si>
  <si>
    <t>Government and agency securities</t>
  </si>
  <si>
    <t>Corporate debt securities</t>
  </si>
  <si>
    <t>Inventory, Net - Summary (Details) - USD ($) $ in Thousands</t>
  </si>
  <si>
    <t>Finished goods</t>
  </si>
  <si>
    <t>Work-in-process</t>
  </si>
  <si>
    <t>Raw materials</t>
  </si>
  <si>
    <t>Total</t>
  </si>
  <si>
    <t>Prepaid Expenses and Other Current Assets (Details) - USD ($) $ in Thousands</t>
  </si>
  <si>
    <t>Contract manufacturing</t>
  </si>
  <si>
    <t>Clinical and preclinical</t>
  </si>
  <si>
    <t>Marketing</t>
  </si>
  <si>
    <t>Software</t>
  </si>
  <si>
    <t>Insurance</t>
  </si>
  <si>
    <t>Other</t>
  </si>
  <si>
    <t>Total prepaid expenses</t>
  </si>
  <si>
    <t>Accrued Expenses and Other Current Liabilities (Details) - USD ($) $ in Thousands</t>
  </si>
  <si>
    <t>Compensation and benefits</t>
  </si>
  <si>
    <t>Product warranty</t>
  </si>
  <si>
    <t>Legal</t>
  </si>
  <si>
    <t>Interest on notes payable and 2023 Notes</t>
  </si>
  <si>
    <t>Audit and tax related</t>
  </si>
  <si>
    <t>Total accrued expenses and other current liabilities</t>
  </si>
  <si>
    <t>Commitments and Contingencies - Operating Lease (Details) - Research and office space</t>
  </si>
  <si>
    <t>Mar. 31, 2018USD ($)ft²item</t>
  </si>
  <si>
    <t>Operating Leases</t>
  </si>
  <si>
    <t>Leased space, in square feet | ft²</t>
  </si>
  <si>
    <t>Number of renewal terms | item</t>
  </si>
  <si>
    <t>Renewal term of lease</t>
  </si>
  <si>
    <t>Operating lease expense | $</t>
  </si>
  <si>
    <t>Commitments and Contingencies - Minimum Payments (Details) - USD ($)</t>
  </si>
  <si>
    <t>Commitments and contingencies</t>
  </si>
  <si>
    <t>Research and development expense</t>
  </si>
  <si>
    <t>Corporate development agreement</t>
  </si>
  <si>
    <t>Future maturities</t>
  </si>
  <si>
    <t>Future minimum payments</t>
  </si>
  <si>
    <t>401(k) Plan (Details)</t>
  </si>
  <si>
    <t>Employer contributions to the 401(k) plan</t>
  </si>
  <si>
    <t>Notes Payable and Stock Purchase Warrants - Amended Agreement (Details)</t>
  </si>
  <si>
    <t>Jun. 30, 2016USD ($)</t>
  </si>
  <si>
    <t>Jun. 30, 2016USD ($)tranche</t>
  </si>
  <si>
    <t>Dec. 31, 2017USD ($)</t>
  </si>
  <si>
    <t>Oxford Notes</t>
  </si>
  <si>
    <t>Notes payable</t>
  </si>
  <si>
    <t>Amount used to retire existing loans</t>
  </si>
  <si>
    <t>Final payment fee, notes</t>
  </si>
  <si>
    <t>Number of tranches under facility | tranche</t>
  </si>
  <si>
    <t>Prepayment fee percentage within one year of funding</t>
  </si>
  <si>
    <t>3.00%</t>
  </si>
  <si>
    <t>Prepayment period, first year</t>
  </si>
  <si>
    <t>1 year</t>
  </si>
  <si>
    <t>Prepayment fee percentage second year after funding date</t>
  </si>
  <si>
    <t>2.00%</t>
  </si>
  <si>
    <t>Prepayment period, after two years</t>
  </si>
  <si>
    <t>2 years</t>
  </si>
  <si>
    <t>Prepayment fee percentage after second anniversary of funding</t>
  </si>
  <si>
    <t>1.00%</t>
  </si>
  <si>
    <t>Debt default, interest rate (as a percent)</t>
  </si>
  <si>
    <t>5.00%</t>
  </si>
  <si>
    <t>Term Notes Payable | Amended and Restated Loan and Security Agreement | LIBOR</t>
  </si>
  <si>
    <t>Floating annual rate, spread (as a percent)</t>
  </si>
  <si>
    <t>6.31%</t>
  </si>
  <si>
    <t>90-day U.S. Dollar LIBOR</t>
  </si>
  <si>
    <t>Term Notes Payable | Amended and Restated Loan and Security Agreement | Floor interest rate</t>
  </si>
  <si>
    <t>Floor interest rate (as a percent)</t>
  </si>
  <si>
    <t>0.64%</t>
  </si>
  <si>
    <t>Term Notes Payable | Amended and Restated Loan and Security Agreement | Floor interest rate | Minimum</t>
  </si>
  <si>
    <t>6.95%</t>
  </si>
  <si>
    <t>Term Notes Payable | Amended and Restated Loan and Security Agreement | Interest only period</t>
  </si>
  <si>
    <t>Frequency of payment</t>
  </si>
  <si>
    <t>monthly</t>
  </si>
  <si>
    <t>Type of payment required</t>
  </si>
  <si>
    <t>interest-only</t>
  </si>
  <si>
    <t>Tranche 1 Term Loan</t>
  </si>
  <si>
    <t>Tranche 1 Term Loan | Amended and Restated Loan and Security Agreement</t>
  </si>
  <si>
    <t>Proceeds from notes payable</t>
  </si>
  <si>
    <t>Tranche 2 Term Loan | Amended and Restated Loan and Security Agreement</t>
  </si>
  <si>
    <t>Tranche 3 Term Loan | Amended and Restated Loan and Security Agreement</t>
  </si>
  <si>
    <t>Notes Payable and Stock Purchase Warrants - Term Notes Payable (Details) - USD ($)</t>
  </si>
  <si>
    <t>Long term debt</t>
  </si>
  <si>
    <t>Issuance costs</t>
  </si>
  <si>
    <t>Final prepayment fee (as a percent)</t>
  </si>
  <si>
    <t>9.00%</t>
  </si>
  <si>
    <t>Term Notes Payable | Amended and Restated Loan and Security Agreement | Warrant liability | Stock Purchase Warrants</t>
  </si>
  <si>
    <t>Warrant liability</t>
  </si>
  <si>
    <t>Term Notes Payable | Amended and Restated Loan and Security Agreement | Warrant liability | Common Stock | Stock Purchase Warrants, $3.86 Exercise Price</t>
  </si>
  <si>
    <t>Term of stock purchase warrants</t>
  </si>
  <si>
    <t>10 years</t>
  </si>
  <si>
    <t>Number of shares called by warrants</t>
  </si>
  <si>
    <t>Exercise price of warrant (in dollars per share)</t>
  </si>
  <si>
    <t>Term Notes Payable | Amended and Restated Loan and Security Agreement | Warrant liability | Common Stock | Stock Purchase Warrants, $2.38 Exercise Price</t>
  </si>
  <si>
    <t>Term Notes Payable | Amended and Restated Loan and Security Agreement | Warrant liability | Common Stock | Stock Purchase Warrants, $1.86 Exercise Price</t>
  </si>
  <si>
    <t>Conversion rate (per $1,000 of principal)</t>
  </si>
  <si>
    <t>Amount of principal which is converted to 294.1176 shares</t>
  </si>
  <si>
    <t>Conversion price (in dollars per share)</t>
  </si>
  <si>
    <t>Conversion period</t>
  </si>
  <si>
    <t>6 months</t>
  </si>
  <si>
    <t>Repurchase price as a percent of principal amount</t>
  </si>
  <si>
    <t>Amortization percent</t>
  </si>
  <si>
    <t>9.19%</t>
  </si>
  <si>
    <t>Notes Payable and Stock Purchase Warrants - Scheduled Maturities (Details) $ in Thousands</t>
  </si>
  <si>
    <t>Scheduled maturities of Oxford notes</t>
  </si>
  <si>
    <t>2018 (remaining nine months)</t>
  </si>
  <si>
    <t>Stockholders' Equity (Deficit) - Class of Stock Disclosures (Details) - $ / shares</t>
  </si>
  <si>
    <t>Preferred stock, shares authorized</t>
  </si>
  <si>
    <t>Preferred stock, par value per share (in dollars per share)</t>
  </si>
  <si>
    <t>Preferred stock, shares outstanding</t>
  </si>
  <si>
    <t>Authorized common stock</t>
  </si>
  <si>
    <t>Common stock issued</t>
  </si>
  <si>
    <t>Stockholders' Equity (Deficit) - Stock Purchase Warrants (Details) - USD ($)</t>
  </si>
  <si>
    <t>Dec. 31, 2014</t>
  </si>
  <si>
    <t>Stock Purchase Warrants | Interest Expense</t>
  </si>
  <si>
    <t>Stock Purchase Warrants</t>
  </si>
  <si>
    <t>Accretion of debt discount</t>
  </si>
  <si>
    <t>Amended and Restated Loan and Security Agreement | Term Notes Payable | Stock Purchase Warrants | Warrant liability</t>
  </si>
  <si>
    <t>Amended and Restated Loan and Security Agreement | Term Notes Payable | Stock Purchase Warrants, $3.86 Exercise Price | Warrant liability | Common Stock</t>
  </si>
  <si>
    <t>Amended and Restated Loan and Security Agreement | Term Notes Payable | Stock Purchase Warrants, $2.38 Exercise Price | Warrant liability | Common Stock</t>
  </si>
  <si>
    <t>Amended and Restated Loan and Security Agreement | Term Notes Payable | Stock Purchase Warrants, $1.86 Exercise Price | Warrant liability | Common Stock</t>
  </si>
  <si>
    <t>Oxford Notes | Stock Purchase Warrants | Common Stock</t>
  </si>
  <si>
    <t>Oxford Notes | Stock Purchase Warrants | Warrant liability</t>
  </si>
  <si>
    <t>Stockholders' Equity (Deficit) - Stock-Based Compensation (Details) - shares</t>
  </si>
  <si>
    <t>Feb. 16, 2016</t>
  </si>
  <si>
    <t>Dec. 31, 2015</t>
  </si>
  <si>
    <t>2015 Equity Incentive Plan</t>
  </si>
  <si>
    <t>Stock-based compensation</t>
  </si>
  <si>
    <t>Expiration period</t>
  </si>
  <si>
    <t>Total shares that may be issued</t>
  </si>
  <si>
    <t>Shares available for grant</t>
  </si>
  <si>
    <t>Automatic annual increase in shares authorized, percent of common stock outstanding</t>
  </si>
  <si>
    <t>3.50%</t>
  </si>
  <si>
    <t>2015 Equity Incentive Plan | Maximum</t>
  </si>
  <si>
    <t>Additional shares authorized</t>
  </si>
  <si>
    <t>1997 Stock Option Plan</t>
  </si>
  <si>
    <t>Options vested and expected to vest</t>
  </si>
  <si>
    <t>Fair Value Measurements - Recurring (Details) - USD ($) $ in Thousands</t>
  </si>
  <si>
    <t>Reconciliation of items measured at fair value on a recurring basis that used significant unobservable inputs (Level 3)</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Liability, Transfers out of Level 3</t>
  </si>
  <si>
    <t>Fair Value, Measurement with Unobservable Inputs Reconciliation, Recurring Basis, Asset Transfers Into Level 3</t>
  </si>
  <si>
    <t>Fair Value, Measurement with Unobservable Inputs Reconciliation, Recurring Basis, Asset, Transfers out of Level 3</t>
  </si>
  <si>
    <t>Embedded conversion option</t>
  </si>
  <si>
    <t>Liabilities, fair value</t>
  </si>
  <si>
    <t>Level 3 | Embedded conversion option</t>
  </si>
  <si>
    <t>Recurring | Money market funds</t>
  </si>
  <si>
    <t>Assets, fair value</t>
  </si>
  <si>
    <t>Recurring | Government and agency securities</t>
  </si>
  <si>
    <t>Recurring | Corporate debt securities</t>
  </si>
  <si>
    <t>Recurring | Level 1 | Money market funds</t>
  </si>
  <si>
    <t>Recurring | Level 2 | Government and agency securities</t>
  </si>
  <si>
    <t>Recurring | Level 2 | Corporate debt securities</t>
  </si>
  <si>
    <t>Recurring | Level 3 | Embedded conversion option</t>
  </si>
  <si>
    <t>Issuance of the 2023 Notes</t>
  </si>
  <si>
    <t>Change in fair value included in other income (expense)</t>
  </si>
  <si>
    <t>Balance at the end of the period</t>
  </si>
  <si>
    <t>Fair Value Measurements - Nonrecurring (Details) - USD ($)</t>
  </si>
  <si>
    <t>Recurring</t>
  </si>
  <si>
    <t>Fair value of non-financial assets</t>
  </si>
  <si>
    <t>Fair value of non-financial liabilities</t>
  </si>
  <si>
    <t>Nonrecurring</t>
  </si>
  <si>
    <t>Fair value impairment recognized on long-lived assets</t>
  </si>
  <si>
    <t>Income Taxes - Tax Provision (Details) - USD ($)</t>
  </si>
  <si>
    <t>Income tax provision</t>
  </si>
  <si>
    <t>Effective Income Tax Rate Reconciliation, at Federal Statutory Income Tax Rate, Percent</t>
  </si>
  <si>
    <t>21.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654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37412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0</v>
      </c>
      <c r="B1" s="2" t="s">
        <v>1</v>
      </c>
    </row>
    <row r="2" spans="1:2">
      <c r="B2" s="2" t="s">
        <v>2</v>
      </c>
    </row>
    <row r="3" spans="1:2">
      <c r="A3" s="3" t="s">
        <v>30</v>
      </c>
    </row>
    <row r="4" spans="1:2">
      <c r="A4" s="4" t="s">
        <v>30</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3" t="s">
        <v>124</v>
      </c>
    </row>
    <row r="4" spans="1:2">
      <c r="A4" s="4" t="s">
        <v>31</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80"/>
  </cols>
  <sheetData>
    <row r="1" spans="1:2">
      <c r="A1" s="1" t="s">
        <v>140</v>
      </c>
      <c r="B1" s="2" t="s">
        <v>1</v>
      </c>
    </row>
    <row r="2" spans="1:2">
      <c r="B2" s="2" t="s">
        <v>2</v>
      </c>
    </row>
    <row r="3" spans="1:2">
      <c r="A3" s="3" t="s">
        <v>119</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21</v>
      </c>
      <c r="B10" s="4" t="s">
        <v>153</v>
      </c>
    </row>
    <row r="11" spans="1:2">
      <c r="A11" s="4" t="s">
        <v>9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65</v>
      </c>
      <c r="B17" s="4" t="s">
        <v>166</v>
      </c>
    </row>
    <row r="18" spans="1:2">
      <c r="A18" s="4" t="s">
        <v>167</v>
      </c>
      <c r="B18" s="4" t="s">
        <v>168</v>
      </c>
    </row>
    <row r="19" spans="1:2">
      <c r="A19" s="4" t="s">
        <v>169</v>
      </c>
      <c r="B19" s="4" t="s">
        <v>170</v>
      </c>
    </row>
    <row r="20" spans="1:2">
      <c r="A20" s="4" t="s">
        <v>171</v>
      </c>
      <c r="B20" s="4" t="s">
        <v>172</v>
      </c>
    </row>
    <row r="21" spans="1:2">
      <c r="A21" s="4" t="s">
        <v>138</v>
      </c>
      <c r="B21" s="4" t="s">
        <v>173</v>
      </c>
    </row>
    <row r="22" spans="1:2">
      <c r="A22" s="4" t="s">
        <v>174</v>
      </c>
      <c r="B22" s="4" t="s">
        <v>175</v>
      </c>
    </row>
    <row r="23" spans="1:2">
      <c r="A23" s="4" t="s">
        <v>176</v>
      </c>
      <c r="B23" s="4" t="s">
        <v>177</v>
      </c>
    </row>
    <row r="24" spans="1:2">
      <c r="A24" s="4" t="s">
        <v>178</v>
      </c>
      <c r="B24" s="4" t="s">
        <v>179</v>
      </c>
    </row>
    <row r="25" spans="1:2">
      <c r="A25" s="4" t="s">
        <v>180</v>
      </c>
      <c r="B2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902</v>
      </c>
      <c r="C3" s="7" t="n">
        <v>16150</v>
      </c>
    </row>
    <row r="4" spans="1:3">
      <c r="A4" s="4" t="s">
        <v>28</v>
      </c>
      <c r="B4" s="5" t="n">
        <v>4149</v>
      </c>
      <c r="C4" s="5" t="n">
        <v>20300</v>
      </c>
    </row>
    <row r="5" spans="1:3">
      <c r="A5" s="4" t="s">
        <v>29</v>
      </c>
      <c r="B5" s="5" t="n">
        <v>3149</v>
      </c>
      <c r="C5" s="5" t="n">
        <v>3382</v>
      </c>
    </row>
    <row r="6" spans="1:3">
      <c r="A6" s="4" t="s">
        <v>30</v>
      </c>
      <c r="B6" s="5" t="n">
        <v>5248</v>
      </c>
      <c r="C6" s="5" t="n">
        <v>2991</v>
      </c>
    </row>
    <row r="7" spans="1:3">
      <c r="A7" s="4" t="s">
        <v>31</v>
      </c>
      <c r="B7" s="5" t="n">
        <v>3359</v>
      </c>
      <c r="C7" s="5" t="n">
        <v>2092</v>
      </c>
    </row>
    <row r="8" spans="1:3">
      <c r="A8" s="4" t="s">
        <v>32</v>
      </c>
      <c r="B8" s="5" t="n">
        <v>76807</v>
      </c>
      <c r="C8" s="5" t="n">
        <v>44915</v>
      </c>
    </row>
    <row r="9" spans="1:3">
      <c r="A9" s="4" t="s">
        <v>33</v>
      </c>
      <c r="B9" s="5" t="n">
        <v>200</v>
      </c>
      <c r="C9" s="5" t="n">
        <v>176</v>
      </c>
    </row>
    <row r="10" spans="1:3">
      <c r="A10" s="4" t="s">
        <v>34</v>
      </c>
      <c r="B10" s="5" t="n">
        <v>814</v>
      </c>
      <c r="C10" s="5" t="n">
        <v>853</v>
      </c>
    </row>
    <row r="11" spans="1:3">
      <c r="A11" s="4" t="s">
        <v>35</v>
      </c>
      <c r="B11" s="5" t="n">
        <v>77821</v>
      </c>
      <c r="C11" s="5" t="n">
        <v>45944</v>
      </c>
    </row>
    <row r="12" spans="1:3">
      <c r="A12" s="3" t="s">
        <v>36</v>
      </c>
    </row>
    <row r="13" spans="1:3">
      <c r="A13" s="4" t="s">
        <v>37</v>
      </c>
      <c r="B13" s="5" t="n">
        <v>4922</v>
      </c>
      <c r="C13" s="5" t="n">
        <v>7712</v>
      </c>
    </row>
    <row r="14" spans="1:3">
      <c r="A14" s="4" t="s">
        <v>38</v>
      </c>
      <c r="B14" s="5" t="n">
        <v>6560</v>
      </c>
      <c r="C14" s="5" t="n">
        <v>5428</v>
      </c>
    </row>
    <row r="15" spans="1:3">
      <c r="A15" s="4" t="s">
        <v>39</v>
      </c>
      <c r="B15" s="5" t="n">
        <v>10000</v>
      </c>
      <c r="C15" s="5" t="n">
        <v>10000</v>
      </c>
    </row>
    <row r="16" spans="1:3">
      <c r="A16" s="4" t="s">
        <v>40</v>
      </c>
      <c r="B16" s="5" t="n">
        <v>21482</v>
      </c>
      <c r="C16" s="5" t="n">
        <v>23140</v>
      </c>
    </row>
    <row r="17" spans="1:3">
      <c r="A17" s="4" t="s">
        <v>41</v>
      </c>
      <c r="B17" s="5" t="n">
        <v>12022</v>
      </c>
      <c r="C17" s="5" t="n">
        <v>14414</v>
      </c>
    </row>
    <row r="18" spans="1:3">
      <c r="A18" s="4" t="s">
        <v>42</v>
      </c>
      <c r="B18" s="5" t="n">
        <v>34015</v>
      </c>
    </row>
    <row r="19" spans="1:3">
      <c r="A19" s="4" t="s">
        <v>43</v>
      </c>
      <c r="B19" s="5" t="n">
        <v>22147</v>
      </c>
    </row>
    <row r="20" spans="1:3">
      <c r="A20" s="4" t="s">
        <v>44</v>
      </c>
      <c r="B20" s="5" t="n">
        <v>1257</v>
      </c>
      <c r="C20" s="5" t="n">
        <v>1054</v>
      </c>
    </row>
    <row r="21" spans="1:3">
      <c r="A21" s="4" t="s">
        <v>45</v>
      </c>
      <c r="B21" s="5" t="n">
        <v>70</v>
      </c>
      <c r="C21" s="5" t="n">
        <v>69</v>
      </c>
    </row>
    <row r="22" spans="1:3">
      <c r="A22" s="4" t="s">
        <v>46</v>
      </c>
      <c r="B22" s="5" t="n">
        <v>90993</v>
      </c>
      <c r="C22" s="5" t="n">
        <v>38677</v>
      </c>
    </row>
    <row r="23" spans="1:3">
      <c r="A23" s="4" t="s">
        <v>47</v>
      </c>
      <c r="B23" s="4" t="s">
        <v>48</v>
      </c>
      <c r="C23" s="4" t="s">
        <v>48</v>
      </c>
    </row>
    <row r="24" spans="1:3">
      <c r="A24" s="3" t="s">
        <v>49</v>
      </c>
    </row>
    <row r="25" spans="1:3">
      <c r="A25" s="4" t="s">
        <v>50</v>
      </c>
      <c r="B25" s="5" t="n">
        <v>137</v>
      </c>
      <c r="C25" s="5" t="n">
        <v>137</v>
      </c>
    </row>
    <row r="26" spans="1:3">
      <c r="A26" s="4" t="s">
        <v>51</v>
      </c>
      <c r="B26" s="5" t="n">
        <v>272787</v>
      </c>
      <c r="C26" s="5" t="n">
        <v>270953</v>
      </c>
    </row>
    <row r="27" spans="1:3">
      <c r="A27" s="4" t="s">
        <v>52</v>
      </c>
      <c r="B27" s="5" t="n">
        <v>-286096</v>
      </c>
      <c r="C27" s="5" t="n">
        <v>-263823</v>
      </c>
    </row>
    <row r="28" spans="1:3">
      <c r="A28" s="4" t="s">
        <v>53</v>
      </c>
      <c r="B28" s="5" t="n">
        <v>-13172</v>
      </c>
      <c r="C28" s="5" t="n">
        <v>7267</v>
      </c>
    </row>
    <row r="29" spans="1:3">
      <c r="A29" s="4" t="s">
        <v>54</v>
      </c>
      <c r="B29" s="7" t="n">
        <v>77821</v>
      </c>
      <c r="C29" s="7" t="n">
        <v>45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1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21</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3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24</v>
      </c>
    </row>
    <row r="4" spans="1:2">
      <c r="A4" s="4" t="s">
        <v>31</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2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32</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06</v>
      </c>
      <c r="B1" s="2" t="s">
        <v>207</v>
      </c>
    </row>
    <row r="2" spans="1:2">
      <c r="A2" s="4" t="s">
        <v>208</v>
      </c>
    </row>
    <row r="3" spans="1:2">
      <c r="A3" s="3" t="s">
        <v>209</v>
      </c>
    </row>
    <row r="4" spans="1:2">
      <c r="A4" s="4" t="s">
        <v>210</v>
      </c>
      <c r="B4" s="4" t="s">
        <v>2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12</v>
      </c>
      <c r="B1" s="2" t="s">
        <v>213</v>
      </c>
      <c r="C1" s="2" t="s">
        <v>214</v>
      </c>
      <c r="D1" s="2" t="s">
        <v>215</v>
      </c>
      <c r="E1" s="2" t="s">
        <v>216</v>
      </c>
    </row>
    <row r="2" spans="1:5">
      <c r="A2" s="4" t="s">
        <v>217</v>
      </c>
    </row>
    <row r="3" spans="1:5">
      <c r="A3" s="3" t="s">
        <v>218</v>
      </c>
    </row>
    <row r="4" spans="1:5">
      <c r="A4" s="4" t="s">
        <v>219</v>
      </c>
      <c r="D4" s="5" t="n">
        <v>15800000</v>
      </c>
    </row>
    <row r="5" spans="1:5">
      <c r="A5" s="4" t="s">
        <v>220</v>
      </c>
      <c r="D5" s="9" t="n">
        <v>2.85</v>
      </c>
    </row>
    <row r="6" spans="1:5">
      <c r="A6" s="4" t="s">
        <v>221</v>
      </c>
    </row>
    <row r="7" spans="1:5">
      <c r="A7" s="3" t="s">
        <v>218</v>
      </c>
    </row>
    <row r="8" spans="1:5">
      <c r="A8" s="4" t="s">
        <v>219</v>
      </c>
      <c r="C8" s="5" t="n">
        <v>29078014</v>
      </c>
    </row>
    <row r="9" spans="1:5">
      <c r="A9" s="4" t="s">
        <v>220</v>
      </c>
      <c r="C9" s="9" t="n">
        <v>1.41</v>
      </c>
    </row>
    <row r="10" spans="1:5">
      <c r="A10" s="4" t="s">
        <v>222</v>
      </c>
      <c r="C10" s="7" t="n">
        <v>40400000</v>
      </c>
    </row>
    <row r="11" spans="1:5">
      <c r="A11" s="4" t="s">
        <v>223</v>
      </c>
    </row>
    <row r="12" spans="1:5">
      <c r="A12" s="3" t="s">
        <v>218</v>
      </c>
    </row>
    <row r="13" spans="1:5">
      <c r="A13" s="4" t="s">
        <v>219</v>
      </c>
      <c r="B13" s="5" t="n">
        <v>13383125</v>
      </c>
    </row>
    <row r="14" spans="1:5">
      <c r="A14" s="4" t="s">
        <v>220</v>
      </c>
      <c r="B14" s="9" t="n">
        <v>2.15</v>
      </c>
    </row>
    <row r="15" spans="1:5">
      <c r="A15" s="4" t="s">
        <v>222</v>
      </c>
      <c r="B15" s="7" t="n">
        <v>26500000</v>
      </c>
    </row>
    <row r="16" spans="1:5">
      <c r="A16" s="4" t="s">
        <v>224</v>
      </c>
    </row>
    <row r="17" spans="1:5">
      <c r="A17" s="3" t="s">
        <v>218</v>
      </c>
    </row>
    <row r="18" spans="1:5">
      <c r="A18" s="4" t="s">
        <v>222</v>
      </c>
      <c r="D18" s="7" t="n">
        <v>44800000</v>
      </c>
    </row>
    <row r="19" spans="1:5">
      <c r="A19" s="4" t="s">
        <v>225</v>
      </c>
    </row>
    <row r="20" spans="1:5">
      <c r="A20" s="3" t="s">
        <v>218</v>
      </c>
    </row>
    <row r="21" spans="1:5">
      <c r="A21" s="4" t="s">
        <v>226</v>
      </c>
      <c r="E21" s="7" t="n">
        <v>3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7</v>
      </c>
      <c r="B1" s="2" t="s">
        <v>228</v>
      </c>
      <c r="C1" s="2" t="s">
        <v>229</v>
      </c>
    </row>
    <row r="2" spans="1:3">
      <c r="A2" s="3" t="s">
        <v>230</v>
      </c>
    </row>
    <row r="3" spans="1:3">
      <c r="A3" s="4" t="s">
        <v>231</v>
      </c>
      <c r="B3" s="7" t="n">
        <v>3</v>
      </c>
      <c r="C3" s="7" t="n">
        <v>50</v>
      </c>
    </row>
    <row r="4" spans="1:3">
      <c r="A4" s="4" t="s">
        <v>232</v>
      </c>
    </row>
    <row r="5" spans="1:3">
      <c r="A5" s="3" t="s">
        <v>230</v>
      </c>
    </row>
    <row r="6" spans="1:3">
      <c r="A6" s="4" t="s">
        <v>231</v>
      </c>
      <c r="B6" s="7" t="n">
        <v>3</v>
      </c>
      <c r="C6" s="7" t="n">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250000000</v>
      </c>
      <c r="C4" s="5" t="n">
        <v>250000000</v>
      </c>
    </row>
    <row r="5" spans="1:3">
      <c r="A5" s="4" t="s">
        <v>59</v>
      </c>
      <c r="B5" s="5" t="n">
        <v>137240202</v>
      </c>
      <c r="C5" s="5" t="n">
        <v>136882735</v>
      </c>
    </row>
    <row r="6" spans="1:3">
      <c r="A6" s="4" t="s">
        <v>60</v>
      </c>
      <c r="B6" s="5" t="n">
        <v>137240202</v>
      </c>
      <c r="C6" s="5" t="n">
        <v>136882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33</v>
      </c>
      <c r="B1" s="2" t="s">
        <v>1</v>
      </c>
    </row>
    <row r="2" spans="1:2">
      <c r="B2" s="2" t="s">
        <v>234</v>
      </c>
    </row>
    <row r="3" spans="1:2">
      <c r="A3" s="3" t="s">
        <v>145</v>
      </c>
    </row>
    <row r="4" spans="1:2">
      <c r="A4" s="4" t="s">
        <v>235</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236</v>
      </c>
      <c r="B1" s="2" t="s">
        <v>1</v>
      </c>
      <c r="D1" s="2" t="s">
        <v>237</v>
      </c>
    </row>
    <row r="2" spans="1:4">
      <c r="B2" s="2" t="s">
        <v>238</v>
      </c>
      <c r="C2" s="2" t="s">
        <v>239</v>
      </c>
      <c r="D2" s="2" t="s">
        <v>240</v>
      </c>
    </row>
    <row r="3" spans="1:4">
      <c r="A3" s="3" t="s">
        <v>241</v>
      </c>
    </row>
    <row r="4" spans="1:4">
      <c r="A4" s="4" t="s">
        <v>242</v>
      </c>
      <c r="B4" s="7" t="n">
        <v>250000</v>
      </c>
    </row>
    <row r="5" spans="1:4">
      <c r="A5" s="4" t="s">
        <v>243</v>
      </c>
      <c r="B5" s="5" t="n">
        <v>2</v>
      </c>
      <c r="D5" s="5" t="n">
        <v>2</v>
      </c>
    </row>
    <row r="6" spans="1:4">
      <c r="A6" s="4" t="s">
        <v>244</v>
      </c>
      <c r="B6" s="7" t="n">
        <v>2946000</v>
      </c>
      <c r="C6" s="7" t="n">
        <v>553000</v>
      </c>
    </row>
    <row r="7" spans="1:4">
      <c r="A7" s="4" t="s">
        <v>245</v>
      </c>
    </row>
    <row r="8" spans="1:4">
      <c r="A8" s="3" t="s">
        <v>241</v>
      </c>
    </row>
    <row r="9" spans="1:4">
      <c r="A9" s="4" t="s">
        <v>244</v>
      </c>
      <c r="B9" s="5" t="n">
        <v>2568000</v>
      </c>
      <c r="C9" s="5" t="n">
        <v>465000</v>
      </c>
    </row>
    <row r="10" spans="1:4">
      <c r="A10" s="4" t="s">
        <v>246</v>
      </c>
    </row>
    <row r="11" spans="1:4">
      <c r="A11" s="3" t="s">
        <v>241</v>
      </c>
    </row>
    <row r="12" spans="1:4">
      <c r="A12" s="4" t="s">
        <v>244</v>
      </c>
      <c r="B12" s="7" t="n">
        <v>368000</v>
      </c>
      <c r="C12" s="7" t="n">
        <v>8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row>
    <row r="7" spans="1:2">
      <c r="A7" s="3" t="s">
        <v>249</v>
      </c>
    </row>
    <row r="8" spans="1:2">
      <c r="A8" s="4" t="s">
        <v>250</v>
      </c>
      <c r="B8" s="4" t="s">
        <v>253</v>
      </c>
    </row>
    <row r="9" spans="1:2">
      <c r="A9" s="4" t="s">
        <v>254</v>
      </c>
    </row>
    <row r="10" spans="1:2">
      <c r="A10" s="3" t="s">
        <v>249</v>
      </c>
    </row>
    <row r="11" spans="1:2">
      <c r="A11" s="4" t="s">
        <v>250</v>
      </c>
      <c r="B11" s="4" t="s">
        <v>253</v>
      </c>
    </row>
    <row r="12" spans="1:2">
      <c r="A12" s="4" t="s">
        <v>255</v>
      </c>
    </row>
    <row r="13" spans="1:2">
      <c r="A13" s="3" t="s">
        <v>249</v>
      </c>
    </row>
    <row r="14" spans="1:2">
      <c r="A14" s="4" t="s">
        <v>250</v>
      </c>
      <c r="B1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119</v>
      </c>
    </row>
    <row r="4" spans="1:2">
      <c r="A4" s="4" t="s">
        <v>259</v>
      </c>
      <c r="B4" s="4" t="s">
        <v>260</v>
      </c>
    </row>
    <row r="5" spans="1:2">
      <c r="A5" s="4" t="s">
        <v>261</v>
      </c>
      <c r="B5"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5</v>
      </c>
    </row>
    <row r="3" spans="1:3">
      <c r="A3" s="3" t="s">
        <v>171</v>
      </c>
    </row>
    <row r="4" spans="1:3">
      <c r="A4" s="4" t="s">
        <v>263</v>
      </c>
      <c r="B4" s="7" t="n">
        <v>0</v>
      </c>
    </row>
    <row r="5" spans="1:3">
      <c r="A5" s="3" t="s">
        <v>138</v>
      </c>
    </row>
    <row r="6" spans="1:3">
      <c r="A6" s="4" t="s">
        <v>264</v>
      </c>
      <c r="B6" s="7" t="n">
        <v>0</v>
      </c>
      <c r="C6"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2</v>
      </c>
    </row>
    <row r="3" spans="1:3">
      <c r="A3" s="3" t="s">
        <v>176</v>
      </c>
    </row>
    <row r="4" spans="1:3">
      <c r="A4" s="4" t="s">
        <v>266</v>
      </c>
      <c r="B4" s="5" t="n">
        <v>40132697</v>
      </c>
      <c r="C4" s="5" t="n">
        <v>18176460</v>
      </c>
    </row>
    <row r="5" spans="1:3">
      <c r="A5" s="4" t="s">
        <v>267</v>
      </c>
    </row>
    <row r="6" spans="1:3">
      <c r="A6" s="3" t="s">
        <v>176</v>
      </c>
    </row>
    <row r="7" spans="1:3">
      <c r="A7" s="4" t="s">
        <v>266</v>
      </c>
      <c r="B7" s="5" t="n">
        <v>20337858</v>
      </c>
      <c r="C7" s="5" t="n">
        <v>13605558</v>
      </c>
    </row>
    <row r="8" spans="1:3">
      <c r="A8" s="4" t="s">
        <v>268</v>
      </c>
    </row>
    <row r="9" spans="1:3">
      <c r="A9" s="3" t="s">
        <v>176</v>
      </c>
    </row>
    <row r="10" spans="1:3">
      <c r="A10" s="4" t="s">
        <v>266</v>
      </c>
      <c r="B10" s="5" t="n">
        <v>15573527</v>
      </c>
    </row>
    <row r="11" spans="1:3">
      <c r="A11" s="4" t="s">
        <v>269</v>
      </c>
    </row>
    <row r="12" spans="1:3">
      <c r="A12" s="3" t="s">
        <v>176</v>
      </c>
    </row>
    <row r="13" spans="1:3">
      <c r="A13" s="4" t="s">
        <v>266</v>
      </c>
      <c r="B13" s="5" t="n">
        <v>4221312</v>
      </c>
      <c r="C13" s="5" t="n">
        <v>45709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0</v>
      </c>
      <c r="B1" s="2" t="s">
        <v>2</v>
      </c>
      <c r="C1" s="2" t="s">
        <v>25</v>
      </c>
    </row>
    <row r="2" spans="1:3">
      <c r="A2" s="3" t="s">
        <v>271</v>
      </c>
    </row>
    <row r="3" spans="1:3">
      <c r="A3" s="4" t="s">
        <v>272</v>
      </c>
      <c r="B3" s="7" t="n">
        <v>4149</v>
      </c>
      <c r="C3" s="7" t="n">
        <v>20300</v>
      </c>
    </row>
    <row r="4" spans="1:3">
      <c r="A4" s="4" t="s">
        <v>273</v>
      </c>
      <c r="B4" s="5" t="n">
        <v>4149</v>
      </c>
      <c r="C4" s="5" t="n">
        <v>20300</v>
      </c>
    </row>
    <row r="5" spans="1:3">
      <c r="A5" s="4" t="s">
        <v>274</v>
      </c>
    </row>
    <row r="6" spans="1:3">
      <c r="A6" s="3" t="s">
        <v>271</v>
      </c>
    </row>
    <row r="7" spans="1:3">
      <c r="A7" s="4" t="s">
        <v>272</v>
      </c>
      <c r="C7" s="5" t="n">
        <v>5990</v>
      </c>
    </row>
    <row r="8" spans="1:3">
      <c r="A8" s="4" t="s">
        <v>273</v>
      </c>
      <c r="C8" s="5" t="n">
        <v>5990</v>
      </c>
    </row>
    <row r="9" spans="1:3">
      <c r="A9" s="4" t="s">
        <v>275</v>
      </c>
    </row>
    <row r="10" spans="1:3">
      <c r="A10" s="3" t="s">
        <v>271</v>
      </c>
    </row>
    <row r="11" spans="1:3">
      <c r="A11" s="4" t="s">
        <v>272</v>
      </c>
      <c r="B11" s="5" t="n">
        <v>4149</v>
      </c>
      <c r="C11" s="5" t="n">
        <v>14310</v>
      </c>
    </row>
    <row r="12" spans="1:3">
      <c r="A12" s="4" t="s">
        <v>273</v>
      </c>
      <c r="B12" s="7" t="n">
        <v>4149</v>
      </c>
      <c r="C12" s="7" t="n">
        <v>143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6</v>
      </c>
      <c r="B1" s="2" t="s">
        <v>2</v>
      </c>
      <c r="C1" s="2" t="s">
        <v>25</v>
      </c>
    </row>
    <row r="2" spans="1:3">
      <c r="A2" s="3" t="s">
        <v>30</v>
      </c>
    </row>
    <row r="3" spans="1:3">
      <c r="A3" s="4" t="s">
        <v>277</v>
      </c>
      <c r="B3" s="7" t="n">
        <v>357</v>
      </c>
      <c r="C3" s="7" t="n">
        <v>375</v>
      </c>
    </row>
    <row r="4" spans="1:3">
      <c r="A4" s="4" t="s">
        <v>278</v>
      </c>
      <c r="B4" s="5" t="n">
        <v>4207</v>
      </c>
      <c r="C4" s="5" t="n">
        <v>2150</v>
      </c>
    </row>
    <row r="5" spans="1:3">
      <c r="A5" s="4" t="s">
        <v>279</v>
      </c>
      <c r="B5" s="5" t="n">
        <v>684</v>
      </c>
      <c r="C5" s="5" t="n">
        <v>466</v>
      </c>
    </row>
    <row r="6" spans="1:3">
      <c r="A6" s="4" t="s">
        <v>280</v>
      </c>
      <c r="B6" s="7" t="n">
        <v>5248</v>
      </c>
      <c r="C6" s="7" t="n">
        <v>29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1</v>
      </c>
      <c r="B1" s="2" t="s">
        <v>2</v>
      </c>
      <c r="C1" s="2" t="s">
        <v>25</v>
      </c>
    </row>
    <row r="2" spans="1:3">
      <c r="A2" s="3" t="s">
        <v>124</v>
      </c>
    </row>
    <row r="3" spans="1:3">
      <c r="A3" s="4" t="s">
        <v>282</v>
      </c>
      <c r="B3" s="7" t="n">
        <v>2160</v>
      </c>
      <c r="C3" s="7" t="n">
        <v>1601</v>
      </c>
    </row>
    <row r="4" spans="1:3">
      <c r="A4" s="4" t="s">
        <v>283</v>
      </c>
      <c r="B4" s="5" t="n">
        <v>131</v>
      </c>
      <c r="C4" s="5" t="n">
        <v>35</v>
      </c>
    </row>
    <row r="5" spans="1:3">
      <c r="A5" s="4" t="s">
        <v>284</v>
      </c>
      <c r="B5" s="5" t="n">
        <v>475</v>
      </c>
      <c r="C5" s="5" t="n">
        <v>93</v>
      </c>
    </row>
    <row r="6" spans="1:3">
      <c r="A6" s="4" t="s">
        <v>285</v>
      </c>
      <c r="B6" s="5" t="n">
        <v>112</v>
      </c>
      <c r="C6" s="5" t="n">
        <v>214</v>
      </c>
    </row>
    <row r="7" spans="1:3">
      <c r="A7" s="4" t="s">
        <v>286</v>
      </c>
      <c r="B7" s="5" t="n">
        <v>228</v>
      </c>
      <c r="C7" s="5" t="n">
        <v>77</v>
      </c>
    </row>
    <row r="8" spans="1:3">
      <c r="A8" s="4" t="s">
        <v>287</v>
      </c>
      <c r="B8" s="5" t="n">
        <v>253</v>
      </c>
      <c r="C8" s="5" t="n">
        <v>72</v>
      </c>
    </row>
    <row r="9" spans="1:3">
      <c r="A9" s="4" t="s">
        <v>288</v>
      </c>
      <c r="B9" s="7" t="n">
        <v>3359</v>
      </c>
      <c r="C9" s="7" t="n">
        <v>20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126</v>
      </c>
    </row>
    <row r="3" spans="1:3">
      <c r="A3" s="4" t="s">
        <v>282</v>
      </c>
      <c r="B3" s="7" t="n">
        <v>2630</v>
      </c>
      <c r="C3" s="7" t="n">
        <v>1209</v>
      </c>
    </row>
    <row r="4" spans="1:3">
      <c r="A4" s="4" t="s">
        <v>290</v>
      </c>
      <c r="B4" s="5" t="n">
        <v>909</v>
      </c>
      <c r="C4" s="5" t="n">
        <v>2209</v>
      </c>
    </row>
    <row r="5" spans="1:3">
      <c r="A5" s="4" t="s">
        <v>291</v>
      </c>
      <c r="B5" s="5" t="n">
        <v>674</v>
      </c>
      <c r="C5" s="5" t="n">
        <v>813</v>
      </c>
    </row>
    <row r="6" spans="1:3">
      <c r="A6" s="4" t="s">
        <v>292</v>
      </c>
      <c r="B6" s="5" t="n">
        <v>965</v>
      </c>
      <c r="C6" s="5" t="n">
        <v>627</v>
      </c>
    </row>
    <row r="7" spans="1:3">
      <c r="A7" s="4" t="s">
        <v>293</v>
      </c>
      <c r="B7" s="5" t="n">
        <v>625</v>
      </c>
      <c r="C7" s="5" t="n">
        <v>180</v>
      </c>
    </row>
    <row r="8" spans="1:3">
      <c r="A8" s="4" t="s">
        <v>294</v>
      </c>
      <c r="B8" s="5" t="n">
        <v>199</v>
      </c>
      <c r="C8" s="5" t="n">
        <v>315</v>
      </c>
    </row>
    <row r="9" spans="1:3">
      <c r="A9" s="4" t="s">
        <v>283</v>
      </c>
      <c r="B9" s="5" t="n">
        <v>185</v>
      </c>
      <c r="C9" s="5" t="n">
        <v>55</v>
      </c>
    </row>
    <row r="10" spans="1:3">
      <c r="A10" s="4" t="s">
        <v>287</v>
      </c>
      <c r="B10" s="5" t="n">
        <v>373</v>
      </c>
      <c r="C10" s="5" t="n">
        <v>20</v>
      </c>
    </row>
    <row r="11" spans="1:3">
      <c r="A11" s="4" t="s">
        <v>295</v>
      </c>
      <c r="B11" s="7" t="n">
        <v>6560</v>
      </c>
      <c r="C11" s="7" t="n">
        <v>5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2946</v>
      </c>
      <c r="C4" s="7" t="n">
        <v>553</v>
      </c>
    </row>
    <row r="5" spans="1:3">
      <c r="A5" s="4" t="s">
        <v>65</v>
      </c>
      <c r="B5" s="5" t="n">
        <v>3308</v>
      </c>
      <c r="C5" s="5" t="n">
        <v>1045</v>
      </c>
    </row>
    <row r="6" spans="1:3">
      <c r="A6" s="4" t="s">
        <v>66</v>
      </c>
      <c r="B6" s="5" t="n">
        <v>-362</v>
      </c>
      <c r="C6" s="5" t="n">
        <v>-492</v>
      </c>
    </row>
    <row r="7" spans="1:3">
      <c r="A7" s="3" t="s">
        <v>67</v>
      </c>
    </row>
    <row r="8" spans="1:3">
      <c r="A8" s="4" t="s">
        <v>68</v>
      </c>
      <c r="B8" s="5" t="n">
        <v>3441</v>
      </c>
      <c r="C8" s="5" t="n">
        <v>1140</v>
      </c>
    </row>
    <row r="9" spans="1:3">
      <c r="A9" s="4" t="s">
        <v>69</v>
      </c>
      <c r="B9" s="5" t="n">
        <v>8113</v>
      </c>
      <c r="C9" s="5" t="n">
        <v>6998</v>
      </c>
    </row>
    <row r="10" spans="1:3">
      <c r="A10" s="4" t="s">
        <v>70</v>
      </c>
      <c r="B10" s="5" t="n">
        <v>4011</v>
      </c>
      <c r="C10" s="5" t="n">
        <v>3767</v>
      </c>
    </row>
    <row r="11" spans="1:3">
      <c r="A11" s="4" t="s">
        <v>71</v>
      </c>
      <c r="B11" s="5" t="n">
        <v>-15927</v>
      </c>
      <c r="C11" s="5" t="n">
        <v>-12397</v>
      </c>
    </row>
    <row r="12" spans="1:3">
      <c r="A12" s="3" t="s">
        <v>72</v>
      </c>
    </row>
    <row r="13" spans="1:3">
      <c r="A13" s="4" t="s">
        <v>73</v>
      </c>
      <c r="B13" s="5" t="n">
        <v>184</v>
      </c>
      <c r="C13" s="5" t="n">
        <v>21</v>
      </c>
    </row>
    <row r="14" spans="1:3">
      <c r="A14" s="4" t="s">
        <v>74</v>
      </c>
      <c r="B14" s="5" t="n">
        <v>-1771</v>
      </c>
      <c r="C14" s="5" t="n">
        <v>-684</v>
      </c>
    </row>
    <row r="15" spans="1:3">
      <c r="A15" s="4" t="s">
        <v>75</v>
      </c>
      <c r="B15" s="5" t="n">
        <v>-4759</v>
      </c>
      <c r="C15" s="5" t="n">
        <v>-13</v>
      </c>
    </row>
    <row r="16" spans="1:3">
      <c r="A16" s="4" t="s">
        <v>76</v>
      </c>
      <c r="B16" s="5" t="n">
        <v>-6346</v>
      </c>
      <c r="C16" s="5" t="n">
        <v>-676</v>
      </c>
    </row>
    <row r="17" spans="1:3">
      <c r="A17" s="4" t="s">
        <v>77</v>
      </c>
      <c r="B17" s="5" t="n">
        <v>-22273</v>
      </c>
      <c r="C17" s="5" t="n">
        <v>-13073</v>
      </c>
    </row>
    <row r="18" spans="1:3">
      <c r="A18" s="4" t="s">
        <v>78</v>
      </c>
      <c r="B18" s="7" t="n">
        <v>-22273</v>
      </c>
      <c r="C18" s="7" t="n">
        <v>-13073</v>
      </c>
    </row>
    <row r="19" spans="1:3">
      <c r="A19" s="4" t="s">
        <v>79</v>
      </c>
      <c r="B19" s="9" t="n">
        <v>-0.16</v>
      </c>
      <c r="C19" s="9" t="n">
        <v>-0.14</v>
      </c>
    </row>
    <row r="20" spans="1:3">
      <c r="A20" s="4" t="s">
        <v>80</v>
      </c>
      <c r="B20" s="5" t="n">
        <v>137069008</v>
      </c>
      <c r="C20" s="5" t="n">
        <v>939058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6</v>
      </c>
      <c r="B1" s="2" t="s">
        <v>1</v>
      </c>
    </row>
    <row r="2" spans="1:3">
      <c r="B2" s="2" t="s">
        <v>297</v>
      </c>
      <c r="C2" s="2" t="s">
        <v>239</v>
      </c>
    </row>
    <row r="3" spans="1:3">
      <c r="A3" s="3" t="s">
        <v>298</v>
      </c>
    </row>
    <row r="4" spans="1:3">
      <c r="A4" s="4" t="s">
        <v>299</v>
      </c>
      <c r="B4" s="5" t="n">
        <v>33000</v>
      </c>
    </row>
    <row r="5" spans="1:3">
      <c r="A5" s="4" t="s">
        <v>300</v>
      </c>
      <c r="B5" s="5" t="n">
        <v>1</v>
      </c>
    </row>
    <row r="6" spans="1:3">
      <c r="A6" s="4" t="s">
        <v>301</v>
      </c>
      <c r="B6" s="4" t="s">
        <v>253</v>
      </c>
    </row>
    <row r="7" spans="1:3">
      <c r="A7" s="4" t="s">
        <v>302</v>
      </c>
      <c r="B7" s="7" t="n">
        <v>155884</v>
      </c>
      <c r="C7" s="7" t="n">
        <v>1558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3</v>
      </c>
      <c r="B1" s="2" t="s">
        <v>1</v>
      </c>
    </row>
    <row r="2" spans="1:3">
      <c r="B2" s="2" t="s">
        <v>2</v>
      </c>
      <c r="C2" s="2" t="s">
        <v>62</v>
      </c>
    </row>
    <row r="3" spans="1:3">
      <c r="A3" s="3" t="s">
        <v>304</v>
      </c>
    </row>
    <row r="4" spans="1:3">
      <c r="A4" s="4" t="s">
        <v>305</v>
      </c>
      <c r="B4" s="7" t="n">
        <v>8113000</v>
      </c>
      <c r="C4" s="7" t="n">
        <v>6998000</v>
      </c>
    </row>
    <row r="5" spans="1:3">
      <c r="A5" s="4" t="s">
        <v>306</v>
      </c>
    </row>
    <row r="6" spans="1:3">
      <c r="A6" s="3" t="s">
        <v>304</v>
      </c>
    </row>
    <row r="7" spans="1:3">
      <c r="A7" s="4" t="s">
        <v>305</v>
      </c>
      <c r="B7" s="5" t="n">
        <v>292801</v>
      </c>
      <c r="C7" s="7" t="n">
        <v>57875</v>
      </c>
    </row>
    <row r="8" spans="1:3">
      <c r="A8" s="3" t="s">
        <v>307</v>
      </c>
    </row>
    <row r="9" spans="1:3">
      <c r="A9" s="4" t="s">
        <v>308</v>
      </c>
      <c r="B9" s="7" t="n">
        <v>9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09</v>
      </c>
      <c r="B1" s="2" t="s">
        <v>1</v>
      </c>
    </row>
    <row r="2" spans="1:2">
      <c r="B2" s="2" t="s">
        <v>258</v>
      </c>
    </row>
    <row r="3" spans="1:2">
      <c r="A3" s="3" t="s">
        <v>130</v>
      </c>
    </row>
    <row r="4" spans="1:2">
      <c r="A4" s="4" t="s">
        <v>310</v>
      </c>
      <c r="B4"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28"/>
    <col customWidth="1" max="4" min="4" width="21"/>
    <col customWidth="1" max="5" min="5" width="21"/>
  </cols>
  <sheetData>
    <row r="1" spans="1:5">
      <c r="A1" s="1" t="s">
        <v>311</v>
      </c>
      <c r="B1" s="2" t="s">
        <v>312</v>
      </c>
      <c r="C1" s="2" t="s">
        <v>313</v>
      </c>
      <c r="D1" s="2" t="s">
        <v>258</v>
      </c>
      <c r="E1" s="2" t="s">
        <v>314</v>
      </c>
    </row>
    <row r="2" spans="1:5">
      <c r="A2" s="4" t="s">
        <v>315</v>
      </c>
    </row>
    <row r="3" spans="1:5">
      <c r="A3" s="3" t="s">
        <v>316</v>
      </c>
    </row>
    <row r="4" spans="1:5">
      <c r="A4" s="4" t="s">
        <v>317</v>
      </c>
      <c r="B4" s="7" t="n">
        <v>11000000</v>
      </c>
    </row>
    <row r="5" spans="1:5">
      <c r="A5" s="4" t="s">
        <v>318</v>
      </c>
      <c r="B5" s="5" t="n">
        <v>1000000</v>
      </c>
    </row>
    <row r="6" spans="1:5">
      <c r="A6" s="4" t="s">
        <v>225</v>
      </c>
    </row>
    <row r="7" spans="1:5">
      <c r="A7" s="3" t="s">
        <v>316</v>
      </c>
    </row>
    <row r="8" spans="1:5">
      <c r="A8" s="4" t="s">
        <v>231</v>
      </c>
      <c r="B8" s="5" t="n">
        <v>25000000</v>
      </c>
      <c r="C8" s="7" t="n">
        <v>25000000</v>
      </c>
    </row>
    <row r="9" spans="1:5">
      <c r="A9" s="4" t="s">
        <v>226</v>
      </c>
      <c r="B9" s="7" t="n">
        <v>30000000</v>
      </c>
      <c r="C9" s="7" t="n">
        <v>30000000</v>
      </c>
    </row>
    <row r="10" spans="1:5">
      <c r="A10" s="4" t="s">
        <v>319</v>
      </c>
      <c r="C10" s="5" t="n">
        <v>3</v>
      </c>
    </row>
    <row r="11" spans="1:5">
      <c r="A11" s="4" t="s">
        <v>318</v>
      </c>
      <c r="D11" s="7" t="n">
        <v>1300000</v>
      </c>
      <c r="E11" s="7" t="n">
        <v>1100000</v>
      </c>
    </row>
    <row r="12" spans="1:5">
      <c r="A12" s="4" t="s">
        <v>320</v>
      </c>
      <c r="B12" s="4" t="s">
        <v>321</v>
      </c>
    </row>
    <row r="13" spans="1:5">
      <c r="A13" s="4" t="s">
        <v>322</v>
      </c>
      <c r="B13" s="4" t="s">
        <v>323</v>
      </c>
    </row>
    <row r="14" spans="1:5">
      <c r="A14" s="4" t="s">
        <v>324</v>
      </c>
      <c r="B14" s="4" t="s">
        <v>325</v>
      </c>
    </row>
    <row r="15" spans="1:5">
      <c r="A15" s="4" t="s">
        <v>326</v>
      </c>
      <c r="B15" s="4" t="s">
        <v>327</v>
      </c>
    </row>
    <row r="16" spans="1:5">
      <c r="A16" s="4" t="s">
        <v>328</v>
      </c>
      <c r="B16" s="4" t="s">
        <v>329</v>
      </c>
    </row>
    <row r="17" spans="1:5">
      <c r="A17" s="4" t="s">
        <v>330</v>
      </c>
      <c r="B17" s="4" t="s">
        <v>331</v>
      </c>
    </row>
    <row r="18" spans="1:5">
      <c r="A18" s="4" t="s">
        <v>332</v>
      </c>
    </row>
    <row r="19" spans="1:5">
      <c r="A19" s="3" t="s">
        <v>316</v>
      </c>
    </row>
    <row r="20" spans="1:5">
      <c r="A20" s="4" t="s">
        <v>333</v>
      </c>
      <c r="B20" s="4" t="s">
        <v>334</v>
      </c>
    </row>
    <row r="21" spans="1:5">
      <c r="A21" s="4" t="s">
        <v>335</v>
      </c>
      <c r="B21" s="4" t="s">
        <v>335</v>
      </c>
    </row>
    <row r="22" spans="1:5">
      <c r="A22" s="4" t="s">
        <v>336</v>
      </c>
    </row>
    <row r="23" spans="1:5">
      <c r="A23" s="3" t="s">
        <v>316</v>
      </c>
    </row>
    <row r="24" spans="1:5">
      <c r="A24" s="4" t="s">
        <v>337</v>
      </c>
      <c r="B24" s="4" t="s">
        <v>338</v>
      </c>
    </row>
    <row r="25" spans="1:5">
      <c r="A25" s="4" t="s">
        <v>339</v>
      </c>
    </row>
    <row r="26" spans="1:5">
      <c r="A26" s="3" t="s">
        <v>316</v>
      </c>
    </row>
    <row r="27" spans="1:5">
      <c r="A27" s="4" t="s">
        <v>337</v>
      </c>
      <c r="B27" s="4" t="s">
        <v>340</v>
      </c>
    </row>
    <row r="28" spans="1:5">
      <c r="A28" s="4" t="s">
        <v>341</v>
      </c>
    </row>
    <row r="29" spans="1:5">
      <c r="A29" s="3" t="s">
        <v>316</v>
      </c>
    </row>
    <row r="30" spans="1:5">
      <c r="A30" s="4" t="s">
        <v>342</v>
      </c>
      <c r="B30" s="4" t="s">
        <v>343</v>
      </c>
    </row>
    <row r="31" spans="1:5">
      <c r="A31" s="4" t="s">
        <v>344</v>
      </c>
      <c r="B31" s="4" t="s">
        <v>345</v>
      </c>
    </row>
    <row r="32" spans="1:5">
      <c r="A32" s="4" t="s">
        <v>346</v>
      </c>
    </row>
    <row r="33" spans="1:5">
      <c r="A33" s="3" t="s">
        <v>316</v>
      </c>
    </row>
    <row r="34" spans="1:5">
      <c r="A34" s="4" t="s">
        <v>231</v>
      </c>
      <c r="B34" s="7" t="n">
        <v>15000000</v>
      </c>
      <c r="C34" s="7" t="n">
        <v>15000000</v>
      </c>
    </row>
    <row r="35" spans="1:5">
      <c r="A35" s="4" t="s">
        <v>347</v>
      </c>
    </row>
    <row r="36" spans="1:5">
      <c r="A36" s="3" t="s">
        <v>316</v>
      </c>
    </row>
    <row r="37" spans="1:5">
      <c r="A37" s="4" t="s">
        <v>348</v>
      </c>
      <c r="B37" s="5" t="n">
        <v>15000000</v>
      </c>
    </row>
    <row r="38" spans="1:5">
      <c r="A38" s="4" t="s">
        <v>349</v>
      </c>
    </row>
    <row r="39" spans="1:5">
      <c r="A39" s="3" t="s">
        <v>316</v>
      </c>
    </row>
    <row r="40" spans="1:5">
      <c r="A40" s="4" t="s">
        <v>231</v>
      </c>
      <c r="B40" s="5" t="n">
        <v>5000000</v>
      </c>
      <c r="C40" s="5" t="n">
        <v>5000000</v>
      </c>
    </row>
    <row r="41" spans="1:5">
      <c r="A41" s="4" t="s">
        <v>350</v>
      </c>
    </row>
    <row r="42" spans="1:5">
      <c r="A42" s="3" t="s">
        <v>316</v>
      </c>
    </row>
    <row r="43" spans="1:5">
      <c r="A43" s="4" t="s">
        <v>231</v>
      </c>
      <c r="B43" s="7" t="n">
        <v>5000000</v>
      </c>
      <c r="C43" s="7"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16</v>
      </c>
      <c r="C1" s="2" t="s">
        <v>228</v>
      </c>
      <c r="D1" s="2" t="s">
        <v>229</v>
      </c>
      <c r="E1" s="2" t="s">
        <v>2</v>
      </c>
    </row>
    <row r="2" spans="1:5">
      <c r="A2" s="3" t="s">
        <v>352</v>
      </c>
    </row>
    <row r="3" spans="1:5">
      <c r="A3" s="4" t="s">
        <v>43</v>
      </c>
      <c r="E3" s="7" t="n">
        <v>22147000</v>
      </c>
    </row>
    <row r="4" spans="1:5">
      <c r="A4" s="4" t="s">
        <v>225</v>
      </c>
    </row>
    <row r="5" spans="1:5">
      <c r="A5" s="3" t="s">
        <v>352</v>
      </c>
    </row>
    <row r="6" spans="1:5">
      <c r="A6" s="4" t="s">
        <v>353</v>
      </c>
      <c r="B6" s="7" t="n">
        <v>568648</v>
      </c>
    </row>
    <row r="7" spans="1:5">
      <c r="A7" s="4" t="s">
        <v>354</v>
      </c>
      <c r="B7" s="4" t="s">
        <v>355</v>
      </c>
    </row>
    <row r="8" spans="1:5">
      <c r="A8" s="4" t="s">
        <v>231</v>
      </c>
      <c r="B8" s="7" t="n">
        <v>25000000</v>
      </c>
    </row>
    <row r="9" spans="1:5">
      <c r="A9" s="4" t="s">
        <v>356</v>
      </c>
    </row>
    <row r="10" spans="1:5">
      <c r="A10" s="3" t="s">
        <v>352</v>
      </c>
    </row>
    <row r="11" spans="1:5">
      <c r="A11" s="4" t="s">
        <v>357</v>
      </c>
      <c r="B11" s="7" t="n">
        <v>526208</v>
      </c>
    </row>
    <row r="12" spans="1:5">
      <c r="A12" s="4" t="s">
        <v>358</v>
      </c>
    </row>
    <row r="13" spans="1:5">
      <c r="A13" s="3" t="s">
        <v>352</v>
      </c>
    </row>
    <row r="14" spans="1:5">
      <c r="A14" s="4" t="s">
        <v>359</v>
      </c>
      <c r="B14" s="4" t="s">
        <v>360</v>
      </c>
    </row>
    <row r="15" spans="1:5">
      <c r="A15" s="4" t="s">
        <v>361</v>
      </c>
      <c r="B15" s="5" t="n">
        <v>116581</v>
      </c>
    </row>
    <row r="16" spans="1:5">
      <c r="A16" s="4" t="s">
        <v>362</v>
      </c>
      <c r="B16" s="9" t="n">
        <v>3.86</v>
      </c>
    </row>
    <row r="17" spans="1:5">
      <c r="A17" s="4" t="s">
        <v>363</v>
      </c>
    </row>
    <row r="18" spans="1:5">
      <c r="A18" s="3" t="s">
        <v>352</v>
      </c>
    </row>
    <row r="19" spans="1:5">
      <c r="A19" s="4" t="s">
        <v>359</v>
      </c>
      <c r="B19" s="4" t="s">
        <v>360</v>
      </c>
    </row>
    <row r="20" spans="1:5">
      <c r="A20" s="4" t="s">
        <v>361</v>
      </c>
      <c r="B20" s="5" t="n">
        <v>63025</v>
      </c>
    </row>
    <row r="21" spans="1:5">
      <c r="A21" s="4" t="s">
        <v>362</v>
      </c>
      <c r="B21" s="9" t="n">
        <v>2.38</v>
      </c>
    </row>
    <row r="22" spans="1:5">
      <c r="A22" s="4" t="s">
        <v>364</v>
      </c>
    </row>
    <row r="23" spans="1:5">
      <c r="A23" s="3" t="s">
        <v>352</v>
      </c>
    </row>
    <row r="24" spans="1:5">
      <c r="A24" s="4" t="s">
        <v>359</v>
      </c>
      <c r="B24" s="4" t="s">
        <v>360</v>
      </c>
    </row>
    <row r="25" spans="1:5">
      <c r="A25" s="4" t="s">
        <v>361</v>
      </c>
      <c r="B25" s="5" t="n">
        <v>80645</v>
      </c>
    </row>
    <row r="26" spans="1:5">
      <c r="A26" s="4" t="s">
        <v>362</v>
      </c>
      <c r="B26" s="9" t="n">
        <v>1.86</v>
      </c>
    </row>
    <row r="27" spans="1:5">
      <c r="A27" s="4" t="s">
        <v>350</v>
      </c>
    </row>
    <row r="28" spans="1:5">
      <c r="A28" s="3" t="s">
        <v>352</v>
      </c>
    </row>
    <row r="29" spans="1:5">
      <c r="A29" s="4" t="s">
        <v>231</v>
      </c>
      <c r="B29" s="7" t="n">
        <v>5000000</v>
      </c>
    </row>
    <row r="30" spans="1:5">
      <c r="A30" s="4" t="s">
        <v>268</v>
      </c>
    </row>
    <row r="31" spans="1:5">
      <c r="A31" s="3" t="s">
        <v>352</v>
      </c>
    </row>
    <row r="32" spans="1:5">
      <c r="A32" s="4" t="s">
        <v>353</v>
      </c>
      <c r="D32" s="7" t="n">
        <v>2200000</v>
      </c>
    </row>
    <row r="33" spans="1:5">
      <c r="A33" s="4" t="s">
        <v>231</v>
      </c>
      <c r="C33" s="7" t="n">
        <v>3000000</v>
      </c>
      <c r="D33" s="7" t="n">
        <v>50000000</v>
      </c>
    </row>
    <row r="34" spans="1:5">
      <c r="A34" s="4" t="s">
        <v>348</v>
      </c>
      <c r="C34" s="7" t="n">
        <v>50800000</v>
      </c>
    </row>
    <row r="35" spans="1:5">
      <c r="A35" s="4" t="s">
        <v>365</v>
      </c>
      <c r="D35" s="10" t="n">
        <v>294.1176</v>
      </c>
    </row>
    <row r="36" spans="1:5">
      <c r="A36" s="4" t="s">
        <v>366</v>
      </c>
      <c r="D36" s="7" t="n">
        <v>1000</v>
      </c>
    </row>
    <row r="37" spans="1:5">
      <c r="A37" s="4" t="s">
        <v>367</v>
      </c>
      <c r="D37" s="9" t="n">
        <v>3.4</v>
      </c>
    </row>
    <row r="38" spans="1:5">
      <c r="A38" s="4" t="s">
        <v>368</v>
      </c>
      <c r="D38" s="4" t="s">
        <v>369</v>
      </c>
    </row>
    <row r="39" spans="1:5">
      <c r="A39" s="4" t="s">
        <v>370</v>
      </c>
      <c r="D39" s="4" t="s">
        <v>211</v>
      </c>
    </row>
    <row r="40" spans="1:5">
      <c r="A40" s="4" t="s">
        <v>43</v>
      </c>
      <c r="D40" s="7" t="n">
        <v>17300000</v>
      </c>
    </row>
    <row r="41" spans="1:5">
      <c r="A41" s="4" t="s">
        <v>371</v>
      </c>
      <c r="D41" s="4" t="s">
        <v>3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258</v>
      </c>
    </row>
    <row r="2" spans="1:2">
      <c r="A2" s="3" t="s">
        <v>374</v>
      </c>
    </row>
    <row r="3" spans="1:2">
      <c r="A3" s="4" t="s">
        <v>375</v>
      </c>
      <c r="B3" s="7" t="n">
        <v>7500</v>
      </c>
    </row>
    <row r="4" spans="1:2">
      <c r="A4" s="5" t="n">
        <v>2019</v>
      </c>
      <c r="B4" s="5" t="n">
        <v>10000</v>
      </c>
    </row>
    <row r="5" spans="1:2">
      <c r="A5" s="5" t="n">
        <v>2020</v>
      </c>
      <c r="B5" s="5" t="n">
        <v>5000</v>
      </c>
    </row>
    <row r="6" spans="1:2">
      <c r="A6" s="11" t="n">
        <v>2022</v>
      </c>
      <c r="B6" s="5" t="n">
        <v>52950</v>
      </c>
    </row>
    <row r="7" spans="1:2">
      <c r="A7" s="4" t="s">
        <v>280</v>
      </c>
      <c r="B7" s="5" t="n">
        <v>75450</v>
      </c>
    </row>
    <row r="8" spans="1:2">
      <c r="A8" s="4" t="s">
        <v>268</v>
      </c>
    </row>
    <row r="9" spans="1:2">
      <c r="A9" s="3" t="s">
        <v>374</v>
      </c>
    </row>
    <row r="10" spans="1:2">
      <c r="A10" s="4" t="s">
        <v>280</v>
      </c>
      <c r="B10" s="7" t="n">
        <v>34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56</v>
      </c>
    </row>
    <row r="3" spans="1:3">
      <c r="A3" s="4" t="s">
        <v>377</v>
      </c>
      <c r="B3" s="5" t="n">
        <v>5000000</v>
      </c>
      <c r="C3" s="5" t="n">
        <v>5000000</v>
      </c>
    </row>
    <row r="4" spans="1:3">
      <c r="A4" s="4" t="s">
        <v>378</v>
      </c>
      <c r="B4" s="8" t="n">
        <v>0.001</v>
      </c>
      <c r="C4" s="8" t="n">
        <v>0.001</v>
      </c>
    </row>
    <row r="5" spans="1:3">
      <c r="A5" s="4" t="s">
        <v>379</v>
      </c>
      <c r="B5" s="5" t="n">
        <v>0</v>
      </c>
      <c r="C5" s="5" t="n">
        <v>0</v>
      </c>
    </row>
    <row r="6" spans="1:3">
      <c r="A6" s="4" t="s">
        <v>380</v>
      </c>
      <c r="B6" s="5" t="n">
        <v>250000000</v>
      </c>
      <c r="C6" s="5" t="n">
        <v>250000000</v>
      </c>
    </row>
    <row r="7" spans="1:3">
      <c r="A7" s="4" t="s">
        <v>57</v>
      </c>
      <c r="B7" s="8" t="n">
        <v>0.001</v>
      </c>
      <c r="C7" s="8" t="n">
        <v>0.001</v>
      </c>
    </row>
    <row r="8" spans="1:3">
      <c r="A8" s="4" t="s">
        <v>381</v>
      </c>
      <c r="B8" s="5" t="n">
        <v>137240202</v>
      </c>
      <c r="C8" s="5" t="n">
        <v>136882735</v>
      </c>
    </row>
    <row r="9" spans="1:3">
      <c r="A9" s="4" t="s">
        <v>60</v>
      </c>
      <c r="B9" s="5" t="n">
        <v>137240202</v>
      </c>
      <c r="C9" s="5" t="n">
        <v>1368827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16</v>
      </c>
      <c r="C1" s="2" t="s">
        <v>2</v>
      </c>
      <c r="D1" s="2" t="s">
        <v>62</v>
      </c>
      <c r="E1" s="2" t="s">
        <v>383</v>
      </c>
    </row>
    <row r="2" spans="1:5">
      <c r="A2" s="4" t="s">
        <v>384</v>
      </c>
    </row>
    <row r="3" spans="1:5">
      <c r="A3" s="3" t="s">
        <v>385</v>
      </c>
    </row>
    <row r="4" spans="1:5">
      <c r="A4" s="4" t="s">
        <v>386</v>
      </c>
      <c r="C4" s="7" t="n">
        <v>56327</v>
      </c>
      <c r="D4" s="7" t="n">
        <v>53648</v>
      </c>
    </row>
    <row r="5" spans="1:5">
      <c r="A5" s="4" t="s">
        <v>387</v>
      </c>
    </row>
    <row r="6" spans="1:5">
      <c r="A6" s="3" t="s">
        <v>385</v>
      </c>
    </row>
    <row r="7" spans="1:5">
      <c r="A7" s="4" t="s">
        <v>357</v>
      </c>
      <c r="B7" s="7" t="n">
        <v>526208</v>
      </c>
    </row>
    <row r="8" spans="1:5">
      <c r="A8" s="4" t="s">
        <v>388</v>
      </c>
    </row>
    <row r="9" spans="1:5">
      <c r="A9" s="3" t="s">
        <v>385</v>
      </c>
    </row>
    <row r="10" spans="1:5">
      <c r="A10" s="4" t="s">
        <v>359</v>
      </c>
      <c r="B10" s="4" t="s">
        <v>360</v>
      </c>
    </row>
    <row r="11" spans="1:5">
      <c r="A11" s="4" t="s">
        <v>361</v>
      </c>
      <c r="B11" s="5" t="n">
        <v>116581</v>
      </c>
    </row>
    <row r="12" spans="1:5">
      <c r="A12" s="4" t="s">
        <v>362</v>
      </c>
      <c r="B12" s="9" t="n">
        <v>3.86</v>
      </c>
    </row>
    <row r="13" spans="1:5">
      <c r="A13" s="4" t="s">
        <v>389</v>
      </c>
    </row>
    <row r="14" spans="1:5">
      <c r="A14" s="3" t="s">
        <v>385</v>
      </c>
    </row>
    <row r="15" spans="1:5">
      <c r="A15" s="4" t="s">
        <v>359</v>
      </c>
      <c r="B15" s="4" t="s">
        <v>360</v>
      </c>
    </row>
    <row r="16" spans="1:5">
      <c r="A16" s="4" t="s">
        <v>361</v>
      </c>
      <c r="B16" s="5" t="n">
        <v>63025</v>
      </c>
    </row>
    <row r="17" spans="1:5">
      <c r="A17" s="4" t="s">
        <v>362</v>
      </c>
      <c r="B17" s="9" t="n">
        <v>2.38</v>
      </c>
    </row>
    <row r="18" spans="1:5">
      <c r="A18" s="4" t="s">
        <v>390</v>
      </c>
    </row>
    <row r="19" spans="1:5">
      <c r="A19" s="3" t="s">
        <v>385</v>
      </c>
    </row>
    <row r="20" spans="1:5">
      <c r="A20" s="4" t="s">
        <v>359</v>
      </c>
      <c r="B20" s="4" t="s">
        <v>360</v>
      </c>
    </row>
    <row r="21" spans="1:5">
      <c r="A21" s="4" t="s">
        <v>361</v>
      </c>
      <c r="B21" s="5" t="n">
        <v>80645</v>
      </c>
    </row>
    <row r="22" spans="1:5">
      <c r="A22" s="4" t="s">
        <v>362</v>
      </c>
      <c r="B22" s="9" t="n">
        <v>1.86</v>
      </c>
    </row>
    <row r="23" spans="1:5">
      <c r="A23" s="4" t="s">
        <v>391</v>
      </c>
    </row>
    <row r="24" spans="1:5">
      <c r="A24" s="3" t="s">
        <v>385</v>
      </c>
    </row>
    <row r="25" spans="1:5">
      <c r="A25" s="4" t="s">
        <v>359</v>
      </c>
      <c r="E25" s="4" t="s">
        <v>360</v>
      </c>
    </row>
    <row r="26" spans="1:5">
      <c r="A26" s="4" t="s">
        <v>361</v>
      </c>
      <c r="E26" s="5" t="n">
        <v>167570</v>
      </c>
    </row>
    <row r="27" spans="1:5">
      <c r="A27" s="4" t="s">
        <v>362</v>
      </c>
      <c r="E27" s="9" t="n">
        <v>1.79</v>
      </c>
    </row>
    <row r="28" spans="1:5">
      <c r="A28" s="4" t="s">
        <v>392</v>
      </c>
    </row>
    <row r="29" spans="1:5">
      <c r="A29" s="3" t="s">
        <v>385</v>
      </c>
    </row>
    <row r="30" spans="1:5">
      <c r="A30" s="4" t="s">
        <v>357</v>
      </c>
      <c r="E30" s="7" t="n">
        <v>2051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394</v>
      </c>
      <c r="C1" s="2" t="s">
        <v>395</v>
      </c>
      <c r="D1" s="2" t="s">
        <v>2</v>
      </c>
    </row>
    <row r="2" spans="1:4">
      <c r="A2" s="4" t="s">
        <v>396</v>
      </c>
    </row>
    <row r="3" spans="1:4">
      <c r="A3" s="3" t="s">
        <v>397</v>
      </c>
    </row>
    <row r="4" spans="1:4">
      <c r="A4" s="4" t="s">
        <v>398</v>
      </c>
      <c r="C4" s="4" t="s">
        <v>360</v>
      </c>
    </row>
    <row r="5" spans="1:4">
      <c r="A5" s="4" t="s">
        <v>399</v>
      </c>
      <c r="B5" s="5" t="n">
        <v>17251115</v>
      </c>
    </row>
    <row r="6" spans="1:4">
      <c r="A6" s="4" t="s">
        <v>400</v>
      </c>
      <c r="B6" s="5" t="n">
        <v>8000000</v>
      </c>
      <c r="D6" s="5" t="n">
        <v>3242496</v>
      </c>
    </row>
    <row r="7" spans="1:4">
      <c r="A7" s="4" t="s">
        <v>401</v>
      </c>
      <c r="D7" s="4" t="s">
        <v>402</v>
      </c>
    </row>
    <row r="8" spans="1:4">
      <c r="A8" s="4" t="s">
        <v>403</v>
      </c>
    </row>
    <row r="9" spans="1:4">
      <c r="A9" s="3" t="s">
        <v>397</v>
      </c>
    </row>
    <row r="10" spans="1:4">
      <c r="A10" s="4" t="s">
        <v>404</v>
      </c>
      <c r="B10" s="5" t="n">
        <v>9251115</v>
      </c>
    </row>
    <row r="11" spans="1:4">
      <c r="A11" s="4" t="s">
        <v>405</v>
      </c>
    </row>
    <row r="12" spans="1:4">
      <c r="A12" s="3" t="s">
        <v>397</v>
      </c>
    </row>
    <row r="13" spans="1:4">
      <c r="A13" s="4" t="s">
        <v>406</v>
      </c>
      <c r="D13" s="5" t="n">
        <v>81792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1</v>
      </c>
    </row>
    <row r="2" spans="1:4">
      <c r="B2" s="2" t="s">
        <v>2</v>
      </c>
      <c r="C2" s="2" t="s">
        <v>62</v>
      </c>
      <c r="D2" s="2" t="s">
        <v>25</v>
      </c>
    </row>
    <row r="3" spans="1:4">
      <c r="A3" s="3" t="s">
        <v>408</v>
      </c>
    </row>
    <row r="4" spans="1:4">
      <c r="A4" s="4" t="s">
        <v>409</v>
      </c>
      <c r="B4" s="7" t="n">
        <v>0</v>
      </c>
      <c r="C4" s="7" t="n">
        <v>0</v>
      </c>
    </row>
    <row r="5" spans="1:4">
      <c r="A5" s="4" t="s">
        <v>410</v>
      </c>
      <c r="B5" s="5" t="n">
        <v>0</v>
      </c>
      <c r="C5" s="5" t="n">
        <v>0</v>
      </c>
    </row>
    <row r="6" spans="1:4">
      <c r="A6" s="4" t="s">
        <v>411</v>
      </c>
      <c r="B6" s="5" t="n">
        <v>0</v>
      </c>
      <c r="C6" s="5" t="n">
        <v>0</v>
      </c>
    </row>
    <row r="7" spans="1:4">
      <c r="A7" s="4" t="s">
        <v>412</v>
      </c>
      <c r="B7" s="5" t="n">
        <v>0</v>
      </c>
      <c r="C7" s="5" t="n">
        <v>0</v>
      </c>
    </row>
    <row r="8" spans="1:4">
      <c r="A8" s="4" t="s">
        <v>413</v>
      </c>
      <c r="B8" s="5" t="n">
        <v>0</v>
      </c>
      <c r="C8" s="5" t="n">
        <v>0</v>
      </c>
    </row>
    <row r="9" spans="1:4">
      <c r="A9" s="4" t="s">
        <v>414</v>
      </c>
      <c r="B9" s="5" t="n">
        <v>0</v>
      </c>
      <c r="C9" s="5" t="n">
        <v>0</v>
      </c>
    </row>
    <row r="10" spans="1:4">
      <c r="A10" s="4" t="s">
        <v>415</v>
      </c>
      <c r="B10" s="5" t="n">
        <v>0</v>
      </c>
      <c r="C10" s="7" t="n">
        <v>0</v>
      </c>
    </row>
    <row r="11" spans="1:4">
      <c r="A11" s="4" t="s">
        <v>416</v>
      </c>
    </row>
    <row r="12" spans="1:4">
      <c r="A12" s="3" t="s">
        <v>136</v>
      </c>
    </row>
    <row r="13" spans="1:4">
      <c r="A13" s="4" t="s">
        <v>417</v>
      </c>
      <c r="B13" s="5" t="n">
        <v>22147</v>
      </c>
    </row>
    <row r="14" spans="1:4">
      <c r="A14" s="4" t="s">
        <v>418</v>
      </c>
    </row>
    <row r="15" spans="1:4">
      <c r="A15" s="3" t="s">
        <v>136</v>
      </c>
    </row>
    <row r="16" spans="1:4">
      <c r="A16" s="4" t="s">
        <v>417</v>
      </c>
      <c r="B16" s="5" t="n">
        <v>22147</v>
      </c>
    </row>
    <row r="17" spans="1:4">
      <c r="A17" s="4" t="s">
        <v>419</v>
      </c>
    </row>
    <row r="18" spans="1:4">
      <c r="A18" s="3" t="s">
        <v>136</v>
      </c>
    </row>
    <row r="19" spans="1:4">
      <c r="A19" s="4" t="s">
        <v>420</v>
      </c>
      <c r="B19" s="5" t="n">
        <v>55352</v>
      </c>
      <c r="D19" s="7" t="n">
        <v>4706</v>
      </c>
    </row>
    <row r="20" spans="1:4">
      <c r="A20" s="4" t="s">
        <v>421</v>
      </c>
    </row>
    <row r="21" spans="1:4">
      <c r="A21" s="3" t="s">
        <v>136</v>
      </c>
    </row>
    <row r="22" spans="1:4">
      <c r="A22" s="4" t="s">
        <v>420</v>
      </c>
      <c r="D22" s="5" t="n">
        <v>7987</v>
      </c>
    </row>
    <row r="23" spans="1:4">
      <c r="A23" s="4" t="s">
        <v>422</v>
      </c>
    </row>
    <row r="24" spans="1:4">
      <c r="A24" s="3" t="s">
        <v>136</v>
      </c>
    </row>
    <row r="25" spans="1:4">
      <c r="A25" s="4" t="s">
        <v>420</v>
      </c>
      <c r="B25" s="5" t="n">
        <v>4149</v>
      </c>
      <c r="D25" s="5" t="n">
        <v>17708</v>
      </c>
    </row>
    <row r="26" spans="1:4">
      <c r="A26" s="4" t="s">
        <v>423</v>
      </c>
    </row>
    <row r="27" spans="1:4">
      <c r="A27" s="3" t="s">
        <v>136</v>
      </c>
    </row>
    <row r="28" spans="1:4">
      <c r="A28" s="4" t="s">
        <v>420</v>
      </c>
      <c r="B28" s="5" t="n">
        <v>55352</v>
      </c>
      <c r="D28" s="5" t="n">
        <v>4706</v>
      </c>
    </row>
    <row r="29" spans="1:4">
      <c r="A29" s="4" t="s">
        <v>424</v>
      </c>
    </row>
    <row r="30" spans="1:4">
      <c r="A30" s="3" t="s">
        <v>136</v>
      </c>
    </row>
    <row r="31" spans="1:4">
      <c r="A31" s="4" t="s">
        <v>420</v>
      </c>
      <c r="D31" s="5" t="n">
        <v>7987</v>
      </c>
    </row>
    <row r="32" spans="1:4">
      <c r="A32" s="4" t="s">
        <v>425</v>
      </c>
    </row>
    <row r="33" spans="1:4">
      <c r="A33" s="3" t="s">
        <v>136</v>
      </c>
    </row>
    <row r="34" spans="1:4">
      <c r="A34" s="4" t="s">
        <v>420</v>
      </c>
      <c r="B34" s="5" t="n">
        <v>4149</v>
      </c>
      <c r="D34" s="7" t="n">
        <v>17708</v>
      </c>
    </row>
    <row r="35" spans="1:4">
      <c r="A35" s="4" t="s">
        <v>426</v>
      </c>
    </row>
    <row r="36" spans="1:4">
      <c r="A36" s="3" t="s">
        <v>408</v>
      </c>
    </row>
    <row r="37" spans="1:4">
      <c r="A37" s="4" t="s">
        <v>427</v>
      </c>
      <c r="B37" s="5" t="n">
        <v>17300</v>
      </c>
    </row>
    <row r="38" spans="1:4">
      <c r="A38" s="4" t="s">
        <v>428</v>
      </c>
      <c r="B38" s="5" t="n">
        <v>4847</v>
      </c>
    </row>
    <row r="39" spans="1:4">
      <c r="A39" s="4" t="s">
        <v>429</v>
      </c>
      <c r="B39" s="7" t="n">
        <v>221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2</v>
      </c>
    </row>
    <row r="3" spans="1:3">
      <c r="A3" s="3" t="s">
        <v>82</v>
      </c>
    </row>
    <row r="4" spans="1:3">
      <c r="A4" s="4" t="s">
        <v>77</v>
      </c>
      <c r="B4" s="7" t="n">
        <v>-22273</v>
      </c>
      <c r="C4" s="7" t="n">
        <v>-13073</v>
      </c>
    </row>
    <row r="5" spans="1:3">
      <c r="A5" s="3" t="s">
        <v>83</v>
      </c>
    </row>
    <row r="6" spans="1:3">
      <c r="A6" s="4" t="s">
        <v>84</v>
      </c>
      <c r="B6" s="5" t="n">
        <v>52</v>
      </c>
      <c r="C6" s="5" t="n">
        <v>43</v>
      </c>
    </row>
    <row r="7" spans="1:3">
      <c r="A7" s="4" t="s">
        <v>85</v>
      </c>
      <c r="B7" s="5" t="n">
        <v>624</v>
      </c>
      <c r="C7" s="5" t="n">
        <v>116</v>
      </c>
    </row>
    <row r="8" spans="1:3">
      <c r="A8" s="4" t="s">
        <v>86</v>
      </c>
      <c r="C8" s="5" t="n">
        <v>104</v>
      </c>
    </row>
    <row r="9" spans="1:3">
      <c r="A9" s="4" t="s">
        <v>87</v>
      </c>
      <c r="B9" s="5" t="n">
        <v>4847</v>
      </c>
    </row>
    <row r="10" spans="1:3">
      <c r="A10" s="4" t="s">
        <v>88</v>
      </c>
      <c r="B10" s="5" t="n">
        <v>1454</v>
      </c>
      <c r="C10" s="5" t="n">
        <v>822</v>
      </c>
    </row>
    <row r="11" spans="1:3">
      <c r="A11" s="4" t="s">
        <v>89</v>
      </c>
      <c r="B11" s="5" t="n">
        <v>97</v>
      </c>
    </row>
    <row r="12" spans="1:3">
      <c r="A12" s="4" t="s">
        <v>90</v>
      </c>
      <c r="B12" s="5" t="n">
        <v>-49</v>
      </c>
    </row>
    <row r="13" spans="1:3">
      <c r="A13" s="3" t="s">
        <v>91</v>
      </c>
    </row>
    <row r="14" spans="1:3">
      <c r="A14" s="4" t="s">
        <v>92</v>
      </c>
      <c r="B14" s="5" t="n">
        <v>233</v>
      </c>
      <c r="C14" s="5" t="n">
        <v>-156</v>
      </c>
    </row>
    <row r="15" spans="1:3">
      <c r="A15" s="4" t="s">
        <v>31</v>
      </c>
      <c r="B15" s="5" t="n">
        <v>-1267</v>
      </c>
      <c r="C15" s="5" t="n">
        <v>-372</v>
      </c>
    </row>
    <row r="16" spans="1:3">
      <c r="A16" s="4" t="s">
        <v>93</v>
      </c>
      <c r="B16" s="5" t="n">
        <v>-2354</v>
      </c>
      <c r="C16" s="5" t="n">
        <v>-30</v>
      </c>
    </row>
    <row r="17" spans="1:3">
      <c r="A17" s="4" t="s">
        <v>33</v>
      </c>
      <c r="B17" s="5" t="n">
        <v>-24</v>
      </c>
    </row>
    <row r="18" spans="1:3">
      <c r="A18" s="4" t="s">
        <v>37</v>
      </c>
      <c r="B18" s="5" t="n">
        <v>-2790</v>
      </c>
      <c r="C18" s="5" t="n">
        <v>91</v>
      </c>
    </row>
    <row r="19" spans="1:3">
      <c r="A19" s="4" t="s">
        <v>38</v>
      </c>
      <c r="B19" s="5" t="n">
        <v>746</v>
      </c>
      <c r="C19" s="5" t="n">
        <v>656</v>
      </c>
    </row>
    <row r="20" spans="1:3">
      <c r="A20" s="4" t="s">
        <v>44</v>
      </c>
      <c r="B20" s="5" t="n">
        <v>203</v>
      </c>
      <c r="C20" s="5" t="n">
        <v>177</v>
      </c>
    </row>
    <row r="21" spans="1:3">
      <c r="A21" s="4" t="s">
        <v>94</v>
      </c>
      <c r="B21" s="5" t="n">
        <v>2</v>
      </c>
      <c r="C21" s="5" t="n">
        <v>6</v>
      </c>
    </row>
    <row r="22" spans="1:3">
      <c r="A22" s="4" t="s">
        <v>95</v>
      </c>
      <c r="B22" s="5" t="n">
        <v>-20499</v>
      </c>
      <c r="C22" s="5" t="n">
        <v>-11616</v>
      </c>
    </row>
    <row r="23" spans="1:3">
      <c r="A23" s="3" t="s">
        <v>96</v>
      </c>
    </row>
    <row r="24" spans="1:3">
      <c r="A24" s="4" t="s">
        <v>97</v>
      </c>
      <c r="B24" s="5" t="n">
        <v>-13</v>
      </c>
      <c r="C24" s="5" t="n">
        <v>-28</v>
      </c>
    </row>
    <row r="25" spans="1:3">
      <c r="A25" s="4" t="s">
        <v>98</v>
      </c>
      <c r="B25" s="5" t="n">
        <v>16200</v>
      </c>
      <c r="C25" s="5" t="n">
        <v>5291</v>
      </c>
    </row>
    <row r="26" spans="1:3">
      <c r="A26" s="4" t="s">
        <v>99</v>
      </c>
      <c r="B26" s="5" t="n">
        <v>16187</v>
      </c>
      <c r="C26" s="5" t="n">
        <v>5263</v>
      </c>
    </row>
    <row r="27" spans="1:3">
      <c r="A27" s="3" t="s">
        <v>100</v>
      </c>
    </row>
    <row r="28" spans="1:3">
      <c r="A28" s="4" t="s">
        <v>101</v>
      </c>
      <c r="B28" s="5" t="n">
        <v>380</v>
      </c>
      <c r="C28" s="5" t="n">
        <v>181</v>
      </c>
    </row>
    <row r="29" spans="1:3">
      <c r="A29" s="4" t="s">
        <v>102</v>
      </c>
      <c r="C29" s="5" t="n">
        <v>5000</v>
      </c>
    </row>
    <row r="30" spans="1:3">
      <c r="A30" s="4" t="s">
        <v>103</v>
      </c>
      <c r="B30" s="5" t="n">
        <v>51204</v>
      </c>
    </row>
    <row r="31" spans="1:3">
      <c r="A31" s="4" t="s">
        <v>104</v>
      </c>
      <c r="C31" s="5" t="n">
        <v>-104</v>
      </c>
    </row>
    <row r="32" spans="1:3">
      <c r="A32" s="4" t="s">
        <v>105</v>
      </c>
      <c r="B32" s="5" t="n">
        <v>-2500</v>
      </c>
    </row>
    <row r="33" spans="1:3">
      <c r="A33" s="4" t="s">
        <v>106</v>
      </c>
      <c r="B33" s="5" t="n">
        <v>-20</v>
      </c>
    </row>
    <row r="34" spans="1:3">
      <c r="A34" s="4" t="s">
        <v>107</v>
      </c>
      <c r="B34" s="5" t="n">
        <v>49064</v>
      </c>
      <c r="C34" s="5" t="n">
        <v>5077</v>
      </c>
    </row>
    <row r="35" spans="1:3">
      <c r="A35" s="4" t="s">
        <v>108</v>
      </c>
      <c r="B35" s="5" t="n">
        <v>44752</v>
      </c>
      <c r="C35" s="5" t="n">
        <v>-1276</v>
      </c>
    </row>
    <row r="36" spans="1:3">
      <c r="A36" s="4" t="s">
        <v>109</v>
      </c>
      <c r="B36" s="5" t="n">
        <v>16150</v>
      </c>
      <c r="C36" s="5" t="n">
        <v>13047</v>
      </c>
    </row>
    <row r="37" spans="1:3">
      <c r="A37" s="4" t="s">
        <v>110</v>
      </c>
      <c r="B37" s="5" t="n">
        <v>60902</v>
      </c>
      <c r="C37" s="5" t="n">
        <v>11771</v>
      </c>
    </row>
    <row r="38" spans="1:3">
      <c r="A38" s="3" t="s">
        <v>111</v>
      </c>
    </row>
    <row r="39" spans="1:3">
      <c r="A39" s="4" t="s">
        <v>112</v>
      </c>
      <c r="B39" s="5" t="n">
        <v>481</v>
      </c>
      <c r="C39" s="7" t="n">
        <v>368</v>
      </c>
    </row>
    <row r="40" spans="1:3">
      <c r="A40" s="3" t="s">
        <v>113</v>
      </c>
    </row>
    <row r="41" spans="1:3">
      <c r="A41" s="4" t="s">
        <v>114</v>
      </c>
      <c r="B41" s="7" t="n">
        <v>4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30</v>
      </c>
      <c r="B1" s="2" t="s">
        <v>1</v>
      </c>
    </row>
    <row r="2" spans="1:4">
      <c r="B2" s="2" t="s">
        <v>2</v>
      </c>
      <c r="C2" s="2" t="s">
        <v>62</v>
      </c>
      <c r="D2" s="2" t="s">
        <v>25</v>
      </c>
    </row>
    <row r="3" spans="1:4">
      <c r="A3" s="4" t="s">
        <v>431</v>
      </c>
    </row>
    <row r="4" spans="1:4">
      <c r="A4" s="3" t="s">
        <v>136</v>
      </c>
    </row>
    <row r="5" spans="1:4">
      <c r="A5" s="4" t="s">
        <v>432</v>
      </c>
      <c r="B5" s="7" t="n">
        <v>0</v>
      </c>
      <c r="D5" s="7" t="n">
        <v>0</v>
      </c>
    </row>
    <row r="6" spans="1:4">
      <c r="A6" s="4" t="s">
        <v>433</v>
      </c>
      <c r="B6" s="5" t="n">
        <v>0</v>
      </c>
      <c r="D6" s="5" t="n">
        <v>0</v>
      </c>
    </row>
    <row r="7" spans="1:4">
      <c r="A7" s="4" t="s">
        <v>434</v>
      </c>
    </row>
    <row r="8" spans="1:4">
      <c r="A8" s="3" t="s">
        <v>136</v>
      </c>
    </row>
    <row r="9" spans="1:4">
      <c r="A9" s="4" t="s">
        <v>432</v>
      </c>
      <c r="B9" s="5" t="n">
        <v>0</v>
      </c>
      <c r="D9" s="5" t="n">
        <v>0</v>
      </c>
    </row>
    <row r="10" spans="1:4">
      <c r="A10" s="4" t="s">
        <v>433</v>
      </c>
      <c r="B10" s="5" t="n">
        <v>0</v>
      </c>
      <c r="D10" s="7" t="n">
        <v>0</v>
      </c>
    </row>
    <row r="11" spans="1:4">
      <c r="A11" s="4" t="s">
        <v>435</v>
      </c>
      <c r="B11" s="7" t="n">
        <v>0</v>
      </c>
      <c r="C11"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62</v>
      </c>
    </row>
    <row r="3" spans="1:3">
      <c r="A3" s="3" t="s">
        <v>138</v>
      </c>
    </row>
    <row r="4" spans="1:3">
      <c r="A4" s="4" t="s">
        <v>437</v>
      </c>
      <c r="B4" s="7" t="n">
        <v>0</v>
      </c>
      <c r="C4" s="7" t="n">
        <v>0</v>
      </c>
    </row>
    <row r="5" spans="1:3">
      <c r="A5" s="4" t="s">
        <v>438</v>
      </c>
      <c r="B5" s="4" t="s">
        <v>4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6:24Z</dcterms:created>
  <dcterms:modified xmlns:dcterms="http://purl.org/dc/terms/" xmlns:xsi="http://www.w3.org/2001/XMLSchema-instance" xsi:type="dcterms:W3CDTF">2018-05-10T16:26:24Z</dcterms:modified>
</cp:coreProperties>
</file>